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_" sheetId="7" state="visible" r:id="rId7"/>
    <sheet xmlns:r="http://schemas.openxmlformats.org/officeDocument/2006/relationships" name="Property and equipment_" sheetId="8" state="visible" r:id="rId8"/>
    <sheet xmlns:r="http://schemas.openxmlformats.org/officeDocument/2006/relationships" name="Long-term debt_" sheetId="9" state="visible" r:id="rId9"/>
    <sheet xmlns:r="http://schemas.openxmlformats.org/officeDocument/2006/relationships" name="Commitments and contingencies_" sheetId="10" state="visible" r:id="rId10"/>
    <sheet xmlns:r="http://schemas.openxmlformats.org/officeDocument/2006/relationships" name="Income taxes_" sheetId="11" state="visible" r:id="rId11"/>
    <sheet xmlns:r="http://schemas.openxmlformats.org/officeDocument/2006/relationships" name="Common stock buyback program an" sheetId="12" state="visible" r:id="rId12"/>
    <sheet xmlns:r="http://schemas.openxmlformats.org/officeDocument/2006/relationships" name="Dividends on common stock_" sheetId="13" state="visible" r:id="rId13"/>
    <sheet xmlns:r="http://schemas.openxmlformats.org/officeDocument/2006/relationships" name="Related party transactions_" sheetId="14" state="visible" r:id="rId14"/>
    <sheet xmlns:r="http://schemas.openxmlformats.org/officeDocument/2006/relationships" name="Segment information_" sheetId="15" state="visible" r:id="rId15"/>
    <sheet xmlns:r="http://schemas.openxmlformats.org/officeDocument/2006/relationships" name="Description of the business_ (P" sheetId="16" state="visible" r:id="rId16"/>
    <sheet xmlns:r="http://schemas.openxmlformats.org/officeDocument/2006/relationships" name="Description of the business_ (T" sheetId="17" state="visible" r:id="rId17"/>
    <sheet xmlns:r="http://schemas.openxmlformats.org/officeDocument/2006/relationships" name="Income taxes_ (Tables)" sheetId="18" state="visible" r:id="rId18"/>
    <sheet xmlns:r="http://schemas.openxmlformats.org/officeDocument/2006/relationships" name="Segment information_ (Tables)" sheetId="19" state="visible" r:id="rId19"/>
    <sheet xmlns:r="http://schemas.openxmlformats.org/officeDocument/2006/relationships" name="Description of the business_ (D" sheetId="20" state="visible" r:id="rId20"/>
    <sheet xmlns:r="http://schemas.openxmlformats.org/officeDocument/2006/relationships" name="Description of the business_ Fi" sheetId="21" state="visible" r:id="rId21"/>
    <sheet xmlns:r="http://schemas.openxmlformats.org/officeDocument/2006/relationships" name="Description of the business_ Gr" sheetId="22" state="visible" r:id="rId22"/>
    <sheet xmlns:r="http://schemas.openxmlformats.org/officeDocument/2006/relationships" name="Description of the business_ Ba" sheetId="23" state="visible" r:id="rId23"/>
    <sheet xmlns:r="http://schemas.openxmlformats.org/officeDocument/2006/relationships" name="Description of the business_ St" sheetId="24" state="visible" r:id="rId24"/>
    <sheet xmlns:r="http://schemas.openxmlformats.org/officeDocument/2006/relationships" name="Description of the business_ Re" sheetId="25" state="visible" r:id="rId25"/>
    <sheet xmlns:r="http://schemas.openxmlformats.org/officeDocument/2006/relationships" name="Description of the business_ Le" sheetId="26" state="visible" r:id="rId26"/>
    <sheet xmlns:r="http://schemas.openxmlformats.org/officeDocument/2006/relationships" name="Description of the business_ Al" sheetId="27" state="visible" r:id="rId27"/>
    <sheet xmlns:r="http://schemas.openxmlformats.org/officeDocument/2006/relationships" name="Property and equipment_ (Detail" sheetId="28" state="visible" r:id="rId28"/>
    <sheet xmlns:r="http://schemas.openxmlformats.org/officeDocument/2006/relationships" name="Property and equipment_ Exchang" sheetId="29" state="visible" r:id="rId29"/>
    <sheet xmlns:r="http://schemas.openxmlformats.org/officeDocument/2006/relationships" name="Property and equipment_ Install" sheetId="30" state="visible" r:id="rId30"/>
    <sheet xmlns:r="http://schemas.openxmlformats.org/officeDocument/2006/relationships" name="Long-term debt_ Limitations und" sheetId="31" state="visible" r:id="rId31"/>
    <sheet xmlns:r="http://schemas.openxmlformats.org/officeDocument/2006/relationships" name="Commitments and contingencies_ " sheetId="32" state="visible" r:id="rId32"/>
    <sheet xmlns:r="http://schemas.openxmlformats.org/officeDocument/2006/relationships" name="Income taxes_ Components of inc" sheetId="33" state="visible" r:id="rId33"/>
    <sheet xmlns:r="http://schemas.openxmlformats.org/officeDocument/2006/relationships" name="Common stock buyback program _2" sheetId="34" state="visible" r:id="rId34"/>
    <sheet xmlns:r="http://schemas.openxmlformats.org/officeDocument/2006/relationships" name="Commitments and contingencies_2" sheetId="35" state="visible" r:id="rId35"/>
    <sheet xmlns:r="http://schemas.openxmlformats.org/officeDocument/2006/relationships" name="Dividends on common stock_ (Det" sheetId="36" state="visible" r:id="rId36"/>
    <sheet xmlns:r="http://schemas.openxmlformats.org/officeDocument/2006/relationships" name="Related party transactions_ (De" sheetId="37" state="visible" r:id="rId37"/>
    <sheet xmlns:r="http://schemas.openxmlformats.org/officeDocument/2006/relationships" name="Segment information_ (Details)" sheetId="38" state="visible" r:id="rId38"/>
  </sheets>
  <definedNames/>
  <calcPr calcId="124519" fullCalcOnLoad="1"/>
</workbook>
</file>

<file path=xl/sharedStrings.xml><?xml version="1.0" encoding="utf-8"?>
<sst xmlns="http://schemas.openxmlformats.org/spreadsheetml/2006/main" uniqueCount="399">
  <si>
    <t>Document and Entity Information - shares</t>
  </si>
  <si>
    <t>3 Months Ended</t>
  </si>
  <si>
    <t>Mar. 31, 2020</t>
  </si>
  <si>
    <t>Apr. 30, 2020</t>
  </si>
  <si>
    <t>Document and Entity Information</t>
  </si>
  <si>
    <t>Document Type</t>
  </si>
  <si>
    <t>10-Q</t>
  </si>
  <si>
    <t>Document Quarterly Report</t>
  </si>
  <si>
    <t>true</t>
  </si>
  <si>
    <t>Document Transition Report</t>
  </si>
  <si>
    <t>false</t>
  </si>
  <si>
    <t>Document Period End Date</t>
  </si>
  <si>
    <t>Mar. 31,
		2020</t>
  </si>
  <si>
    <t>Entity File Number</t>
  </si>
  <si>
    <t>000-51829</t>
  </si>
  <si>
    <t>Entity Registrant Name</t>
  </si>
  <si>
    <t>COGENT COMMUNICATIONS HOLDINGS, INC.</t>
  </si>
  <si>
    <t>Entity Incorporation, State or Country Code</t>
  </si>
  <si>
    <t>DE</t>
  </si>
  <si>
    <t>Entity Tax Identification Number</t>
  </si>
  <si>
    <t>46-5706863</t>
  </si>
  <si>
    <t>Entity Address, Address Line One</t>
  </si>
  <si>
    <t>2450 N Street N.W.</t>
  </si>
  <si>
    <t>Entity Address, Country</t>
  </si>
  <si>
    <t>US</t>
  </si>
  <si>
    <t>Entity Address, City or Town</t>
  </si>
  <si>
    <t>Washington, D.C</t>
  </si>
  <si>
    <t>Entity Address, Postal Zip Code</t>
  </si>
  <si>
    <t xml:space="preserve"> 20037</t>
  </si>
  <si>
    <t>City Area Code</t>
  </si>
  <si>
    <t>202</t>
  </si>
  <si>
    <t>Local Phone Number</t>
  </si>
  <si>
    <t>295-4200</t>
  </si>
  <si>
    <t>Title of 12(b) Security</t>
  </si>
  <si>
    <t>Common Stock</t>
  </si>
  <si>
    <t>Trading Symbol</t>
  </si>
  <si>
    <t>CCO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20</t>
  </si>
  <si>
    <t>Document Fiscal Period Focus</t>
  </si>
  <si>
    <t>Q1</t>
  </si>
  <si>
    <t>Entity Central Index Key</t>
  </si>
  <si>
    <t>0001158324</t>
  </si>
  <si>
    <t>Amendment Flag</t>
  </si>
  <si>
    <t>CONDENSED CONSOLIDATED BALANCE SHEETS - USD ($) $ in Thousands</t>
  </si>
  <si>
    <t>Dec. 31, 2019</t>
  </si>
  <si>
    <t>Current assets:</t>
  </si>
  <si>
    <t>Cash and cash equivalents</t>
  </si>
  <si>
    <t>Accounts receivable, net of allowance for credit losses of $1,976 and $1,771, respectively</t>
  </si>
  <si>
    <t>Prepaid expenses and other current assets</t>
  </si>
  <si>
    <t>Total current assets</t>
  </si>
  <si>
    <t>Property and equipment, net</t>
  </si>
  <si>
    <t>Right-of-use leased assets</t>
  </si>
  <si>
    <t>Deferred tax assets</t>
  </si>
  <si>
    <t>Deposits and other assets</t>
  </si>
  <si>
    <t>Total assets</t>
  </si>
  <si>
    <t>Current liabilities:</t>
  </si>
  <si>
    <t>Accounts payable</t>
  </si>
  <si>
    <t>Accrued and other current liabilities</t>
  </si>
  <si>
    <t>Installment payment agreement, current portion, net of discount of $313 and $350, respectively</t>
  </si>
  <si>
    <t>Current maturities, operating lease liabilities</t>
  </si>
  <si>
    <t>Current maturities, finance lease obligations</t>
  </si>
  <si>
    <t>Total current liabilities</t>
  </si>
  <si>
    <t>Senior secured 2022 notes, net of unamortized debt costs of $1,690 and $1,897, respectively and including premium of $877 and $985, respectively</t>
  </si>
  <si>
    <t>Operating lease liabilities, net of current maturities</t>
  </si>
  <si>
    <t>Finance lease obligations, net of current maturities</t>
  </si>
  <si>
    <t>Other long term liabilities</t>
  </si>
  <si>
    <t>Total liabilities</t>
  </si>
  <si>
    <t>Commitments and contingencies:</t>
  </si>
  <si>
    <t xml:space="preserve"> </t>
  </si>
  <si>
    <t>Stockholders' equity:</t>
  </si>
  <si>
    <t>Common stock, $0.001 par value; 75,000,000 shares authorized; 47,139,369 and 46,840,434 shares issued and outstanding, respectively</t>
  </si>
  <si>
    <t>Additional paid-in capital</t>
  </si>
  <si>
    <t>Accumulated other comprehensive income</t>
  </si>
  <si>
    <t>Accumulated deficit</t>
  </si>
  <si>
    <t>Total stockholders' deficit</t>
  </si>
  <si>
    <t>Total liabilities and stockholders' deficit</t>
  </si>
  <si>
    <t>Senior unsecured 2024 notes</t>
  </si>
  <si>
    <t>Senior unsecured notes</t>
  </si>
  <si>
    <t>Senior unsecured 2021 notes</t>
  </si>
  <si>
    <t>CONDENSED CONSOLIDATED BALANCE SHEETS (Parenthetical) - USD ($) $ in Thousands</t>
  </si>
  <si>
    <t>Assets</t>
  </si>
  <si>
    <t>Accounts receivable, allowance for credit losses (in dollars)</t>
  </si>
  <si>
    <t>Liabilities and stockholders' equity</t>
  </si>
  <si>
    <t>Installment payment agreement, current portion, net of discount</t>
  </si>
  <si>
    <t>Common stock, par value (in dollars per share)</t>
  </si>
  <si>
    <t>Common stock, shares authorized</t>
  </si>
  <si>
    <t>Common stock, shares issued</t>
  </si>
  <si>
    <t>Common stock, shares outstanding</t>
  </si>
  <si>
    <t>Senior secured 2022 notes</t>
  </si>
  <si>
    <t>Unamortized debt costs</t>
  </si>
  <si>
    <t>Unamortized debt premium</t>
  </si>
  <si>
    <t>CONDENSED CONSOLIDATED STATEMENTS OF COMPREHENSIVE INCOME - USD ($) $ in Thousands</t>
  </si>
  <si>
    <t>Mar. 31, 2019</t>
  </si>
  <si>
    <t>CONSOLIDATED STATEMENTS OF COMPREHENSIVE INCOME</t>
  </si>
  <si>
    <t>Service revenue</t>
  </si>
  <si>
    <t>Operating expenses:</t>
  </si>
  <si>
    <t>Network operations (including $252 and $180 of equity-based compensation expense, respectively, exclusive of depreciation and amortization shown separately below)</t>
  </si>
  <si>
    <t>Selling, general, and administrative (including $4,823 and $3,254 of equity-based compensation expense, respectively)</t>
  </si>
  <si>
    <t>Depreciation and amortization</t>
  </si>
  <si>
    <t>Total operating expenses</t>
  </si>
  <si>
    <t>Gains on equipment transactions</t>
  </si>
  <si>
    <t>Operating income</t>
  </si>
  <si>
    <t>Interest income and other, net</t>
  </si>
  <si>
    <t>Interest expense</t>
  </si>
  <si>
    <t>Total</t>
  </si>
  <si>
    <t>Income tax provision</t>
  </si>
  <si>
    <t>Net income</t>
  </si>
  <si>
    <t>Comprehensive income:</t>
  </si>
  <si>
    <t>Foreign currency translation adjustment</t>
  </si>
  <si>
    <t>Comprehensive income</t>
  </si>
  <si>
    <t>Net income per common share:</t>
  </si>
  <si>
    <t>Basic and diluted net income per common share</t>
  </si>
  <si>
    <t>Dividends declared per common share (in dollars per share)</t>
  </si>
  <si>
    <t>Weighted-average common shares - basic (in shares)</t>
  </si>
  <si>
    <t>Weighted-average common shares - diluted (in shares)</t>
  </si>
  <si>
    <t>CONDENSED CONSOLIDATED STATEMENTS OF COMPREHENSIVE INCOME (Parenthetical) - USD ($) $ in Thousands</t>
  </si>
  <si>
    <t>Equity-based compensation expense</t>
  </si>
  <si>
    <t>Network operations</t>
  </si>
  <si>
    <t>Selling, general and administrative</t>
  </si>
  <si>
    <t>CONDENSED CONSOLIDATED STATEMENTS OF CASH FLOWS - USD ($) $ in Thousands</t>
  </si>
  <si>
    <t>Cash flows from operating activities:</t>
  </si>
  <si>
    <t>Adjustments to reconcile net income to net cash provided by operating activities:</t>
  </si>
  <si>
    <t>Amortization of debt discount and premium</t>
  </si>
  <si>
    <t>Equity-based compensation expense (net of amounts capitalized)</t>
  </si>
  <si>
    <t>Gains - equipment transactions and other, net</t>
  </si>
  <si>
    <t>Unrealized foreign currency exchange gain on 2024 Euro notes</t>
  </si>
  <si>
    <t>Deferred income taxes</t>
  </si>
  <si>
    <t>Changes in operating assets and liabilities:</t>
  </si>
  <si>
    <t>Accounts receivable</t>
  </si>
  <si>
    <t>Accounts payable, accrued liabilities and other long-term liabilities</t>
  </si>
  <si>
    <t>Net cash provided by operating activities</t>
  </si>
  <si>
    <t>Cash flows from investing activities:</t>
  </si>
  <si>
    <t>Purchases of property and equipment</t>
  </si>
  <si>
    <t>Net cash used in investing activities</t>
  </si>
  <si>
    <t>Cash flows from financing activities:</t>
  </si>
  <si>
    <t>Dividends paid</t>
  </si>
  <si>
    <t>Proceeds from exercises of stock options</t>
  </si>
  <si>
    <t>Principal payments on installment payment agreement</t>
  </si>
  <si>
    <t>Principal payments of finance lease obligations</t>
  </si>
  <si>
    <t>Net cash used in financing activities</t>
  </si>
  <si>
    <t>Effect of exchange rates changes on cash</t>
  </si>
  <si>
    <t>Net decrease in cash and cash equivalents</t>
  </si>
  <si>
    <t>Cash and cash equivalents, beginning of period</t>
  </si>
  <si>
    <t>Cash and cash equivalents, end of period</t>
  </si>
  <si>
    <t>Supplemental disclosure of non-cash financing activities:</t>
  </si>
  <si>
    <t>Non-cash component of network equipment obtained in exchange transactions</t>
  </si>
  <si>
    <t>PP&amp;E obtained for installment payment agreement</t>
  </si>
  <si>
    <t>Finance lease obligations incurred</t>
  </si>
  <si>
    <t>Description of the business:</t>
  </si>
  <si>
    <t>1. Description of the business: ​ Reorganization and merger ​ On May 15, 2014, pursuant to the Agreement and Plan of Reorganization by and among Cogent Communications Group, Inc. (“Group”), a Delaware corporation, Cogent Communications Holdings, Inc., a Delaware corporation (“Holdings”) and Cogent Communications Merger Sub, Inc., a Delaware corporation, Group adopted a new holding company organizational structure whereby Group is now a wholly owned subsidiary of Holdings. Holdings is a “successor issuer” to Group pursuant to Rule 12g-3(a) under the Securities Exchange Act of 1934, as amended (the “Exchange Act”). ​ References to the “Company” for events that occurred prior to May 15, 2014 refer to Cogent Communications Group, Inc. and its subsidiaries and on and after May 15, 2014 the “Company” refers to Cogent Communications Holdings, Inc. and its subsidiaries. ​ Description of business ​ The Company is a Delaware corporation and is headquartered in Washington, DC. The Company is a facilities-based provider of low-cost, high-speed Internet access services, private network services and data center colocation space. The Company’s network is specifically designed and optimized to transmit packet routed data. The Company delivers its services primarily to small and medium-sized businesses, communications service providers and other bandwidth-intensive organizations in North America, Europe, Asia, Latin America and Australia. ​ The Company offers on-net Internet access and private network services exclusively through its own facilities, which run from its network to its customers’ premises. The Company is not dependent on local telephone companies or cable TV companies to serve its customers for its on-net Internet access services because of its integrated network architecture. The Company offers its on-net services to customers located in buildings that are physically connected to its network. The Company’s on-net service consists of high-speed Internet access and private network services offered at speeds ranging from 100 megabits per second to 100 gigabits per second of bandwidth. The Company provides its on-net Internet access services and private network services to its corporate and net-centric customers. The Company’s corporate customers are located in multi-tenant office buildings and typically include law firms, financial services firms, advertising and marketing firms and other professional services businesses. The Company’s net-centric customers include bandwidth-intensive users such as other Internet service providers, telephone companies, cable television companies, web hosting companies, content delivery network companies and commercial content and application service providers. These net-centric customers obtain the Company’s services in colocation facilities and in the Company’s data centers. The Company operates data centers throughout North America and Europe that allow its customers to collocate their equipment and access the Company’s network. ​ In addition to providing its on-net services, the Company provides Internet connectivity and private network services to customers that are not located in buildings directly connected to its network. The Company provides this off-net service primarily to corporate customers using other carriers’ facilities to provide the “last mile” portion of the link from the customers’ premises to the Company’s network. The Company also provides certain non-core services that resulted from acquisitions. The Company continues to support but does not actively sell these non-core services. ​ Basis of presentation ​ The accompanying unaudited condensed consolidated financial statements have been prepared by the Company pursuant to the rules and regulations of the Securities and Exchange Commission. In the opinion of management, the unaudited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Certain information and footnote disclosures normally included in the annual consolidated financial statements prepared in accordance with U.S. generally accepted accounting principles ("GAAP") have been condensed or omitted pursuant to such rules and regulations. The operating results for interim periods are not necessarily indicative of the operating results for the entire year. While the Company believes that the disclosures are adequate to not make the information misleading, these interim condensed consolidated financial statements should be read in conjunction with the consolidated financial statements and notes included in its annual report on Form 10-K for the year ended December 31, 2019. ​ The accompanying unaudited condensed consolidated financial statements include all wholly-owned subsidiaries. All inter-company accounts and activity have been eliminated. ​ Use of estimates ​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 Financial instruments ​ At March 31, 2020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market approach) at March 31, 2020 the fair value of the Company’s $189.2 million senior unsecured notes was $187.3 million, the fair value of the Company’s $445.0 million senior secured notes was $447.2 million and the fair value of the Company’s €135.0 million ($148.5 million) senior unsecured notes was $151.5 million. ​ Gross receipts taxes, universal service fund and other surcharges ​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s and costs of network operations. Excise taxes and surcharges billed to customers and recorded on a gross basis (as service revenue and network operations expense) were $3.7 million and $3.4 million for the three months ended March 31, 2020 and March 31, 2019, respectively. ​ Basic and diluted net income per common share ​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 The following details the determination of diluted weighted average shares: ​ ​ ​ ​ ​ ​ ​ Three Months Ended Three Months Ended ​ ​ March 31, 2020 ​ March 31, 2019 Weighted average common shares - basic 45,658,565 ​ 45,223,157 Dilutive effect of stock options 51,131 ​ 26,049 Dilutive effect of restricted stock 681,370 ​ 395,030 Weighted average common shares - diluted 46,391,066 ​ 45,644,236 ​ The following details unvested shares of restricted common stock as well as the anti-dilutive effects of stock options and restricted stock awards outstanding: ​ ​ ​ ​ ​ ​ ​ March 31, 2020 March 31, 2019 Unvested shares of restricted common stock 1,493,821 1,125,298 Anti-dilutive options for common stock ​ 93,070 ​ 69,208 Anti-dilutive shares of restricted common stock 11,884 — ​ Stockholder’s Deficit ​ The following details the changes in stockholder’s deficit for the three months ended March 31, 2020 and March 31, 2019 (in thousands except share amounts): ​ ​ ​ ​ ​ ​ ​ ​ ​ ​ ​ ​ ​ ​ ​ ​ ​ ​ ​ ​ ​ ​ ​ ​ ​ ​ ​ ​ ​ Accumulated ​ ​ ​ ​ ​ ​ ​ ​ ​ ​ ​ ​ ​ Additional ​ Other ​ ​ ​ ​ Total ​ ​ Common Stock ​ Paid-in ​ Comprehensive ​ Accumulated ​ Stockholder’s ​ Shares Amount Capital Income (Loss) Deficit Equity (Deficit) Balance at December 31, 2018 46,336,499 ​ $ 46 ​ $ 471,331 ​ $ (10,928) ​ $ (609,451) ​ $ (149,002) Forfeitures of shares granted to employees (2,184) ​ — ​ — ​ — ​ — ​ — Equity-based compensation — ​ — ​ 3,771 ​ — ​ — ​ 3,771 Foreign currency translation — ​ — ​ — ​ (1,825) ​ — ​ (1,825) Issuances of common stock 10,500 ​ — ​ — ​ — ​ — ​ — Exercises of options 5,619 ​ — ​ 173 ​ — ​ — ​ 173 Dividends paid — ​ — ​ — ​ — ​ (26,565) ​ (26,565) Net income — ​ — ​ — ​ — ​ 9,217 ​ 9,217 Balance at March 31, 2019 46,350,434 ​ $ 46 ​ $ 475,275 ​ $ (12,753) ​ $ (626,799) ​ $ (164,231) ​ ​ ​ ​ ​ ​ ​ ​ ​ ​ ​ ​ ​ ​ ​ ​ ​ ​ ​ ​ ​ ​ ​ ​ ​ ​ ​ ​ ​ Accumulated ​ ​ ​ ​ ​ ​ ​ ​ ​ ​ ​ ​ ​ Additional ​ Other ​ ​ ​ ​ Total ​ ​ Common Stock ​ Paid-in ​ Comprehensive ​ Accumulated ​ Stockholder’s ​ Shares Amount Capital Income (Loss) Deficit Equity (Deficit) Balance at December 31, 2019 ​ 46,840,434 ​ $ 47 ​ $ 493,178 ​ $ (12,326) ​ $ (684,578) ​ $ (203,679) Cumulative effect adjustment from adoption of ASC 606 ​ — ​ ​ — ​ ​ — ​ ​ — ​ ​ — ​ ​ — Forfeitures of shares granted to employees (36,308) ​ — ​ — ​ — ​ — ​ — Equity-based compensation — ​ — ​ 5,559 ​ — ​ — ​ 5,559 Foreign currency translation — ​ — ​ — ​ (3,493) ​ — ​ (3,493) Issuances of common stock 319,750 ​ — ​ — ​ — ​ — ​ — Exercises of options 15,493 ​ — ​ 719 ​ — ​ — ​ 719 Dividends paid — ​ — ​ — ​ — ​ (30,557) ​ (30,557) Net income — ​ — ​ — ​ — ​ 9,227 ​ 9,227 Balance at March 31, 2020 47,139,369 ​ $ 47 ​ $ 499,455 ​ $ (15,819) ​ $ (705,908) ​ $ (222,225) ​ Revenue recognition ​ The Company recognizes revenue under ASU No. 2014-09, Revenue from Contracts with Customers (“ASC 606”), which requires an entity to recognize the amount of revenue to which it expects to be entitled for the transfer of promised goods or services to customers. Under ASC 606 installation fees for contracts with terms longer than month-to-month are recognized over the contract term. The Company believes that the installation fee does not give rise to a material right as defined by ASC 606 for contracts with terms longer than month-to-month. The Company recognizes revenue over the estimated average customer life for installation fees associated with month-to-month contracts, because the fee represents a material right as defined by ASC 606. The Company capitalizes certain contract acquisition costs that relate directly to a customer contract, including commissions paid to its sales team and sales agents and amortizes these costs on straight-line basis over the period the services are transferred to the customer for commissions paid to its sales team (estimated customer life) and over the remaining original contract term for agent commissions. Management assesses these costs for impairment at least quarterly and as "triggering" events occur that indicate it is more likely than not that an impairment exists. ​ The Company’s service offerings consist of on-net and off-net telecommunications services. Fixed fees are billed monthly in advance and usage fees are billed monthly in arrears. Amounts billed are due upon receipt and contract lengths range from month to month to 60 months . The Company satisfies its performance obligations to provide services to customers over time as the services are rendered. In accordance with ASC 606, revenue is recognized when a customer obtains the promised service. The amount of revenue recognized reflects the consideration to which the Company expects to be entitled to receive in exchange for these services. The Company has adopted the practical expedient related to certain performance obligation disclosures since it has a right to consideration from its customer in an amount that corresponds directly with the value to the customer of the Company’s performance completed to date. ​ To achieve this core principle, the Company follows the following five steps: ​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 Fees billed in connection with customer installations are deferred (as deferred revenue) and recognized as noted above. To the extent a customer contract is terminated prior to its contractual end the customer is subject to termination fees. The Company vigorously seeks payment of these amounts. The Company recognizes revenue for these amounts as they are collected. ​ Service revenue recognized from amounts in deferred revenue (contract liabilities) at the beginning of the period during the three months ended March 31, 2020 was $1.6 million and during the three months ended March 31, 2019 was $1.7 million. Amortization expense for contract costs was $4.2 million for the three months ended March 31, 2020 and $4.4 million for the three months ended March 31, 2019. ​ Leases ​ In February 2016, the FASB issued ASU No. 2016-02, Leases million. The operating lease liability is not considered a liability under the consolidated leverage ratio calculations in the indentures governing the Company’s senior unsecured and senior secured note obligations. The Company has made an accounting policy election to not apply the recognition requirements of ASU 2016-02 to its short-term leases - leases with a term of one year or less. The Company has also elected to apply certain practical expedients under ASU 2016-02 including not separating lease and nonlease components on its finance and operating leases, not reassessing whether any existing contracts contained leases, not reconsidering lease classification, not reassessing initial direct costs and using hindsight in determining the reasonably certain term of its leases. ​ ​ ​ ​ ​ ​ ​ ​ ​ ​ Three Months Three Months ​ ​ Ended Ended ​ ​ March 31, 2020 March 31, 2019 Finance lease cost ​ ​ ​ ​ ​ ​ ​ Amortization of right-of-use assets ​ $ 4,762 ​ $ 4,971 ​ Interest expense on finance lease liabilities ​ 4,473 ​ 4,357 ​ Operating lease cost ​ 4,187 ​ 3,295 ​ Total lease costs ​ 12,826 ​ 12,623 ​ Other lease information ​ ​ ​ ​ ​ Cash paid for amounts included in the measurement of lease liabilities ​ ​ ​ ​ ​ Operating cash flows from finance leases ​ (4,780) ​ (4,494) ​ Operating cash flows from operating leases ​ (4,441) ​ (3,295) ​ Financing cash flows from finance leases ​ (6,167) ​ (3,030) ​ Right-of-use assets obtained in exchange for new finance lease liabilities ​ 3,164 ​ 3,630 ​ Right-of-use assets obtained in exchange for new operating lease liabilities ​ 5,530 ​ 316 ​ Weighted-average remaining lease term — finance leases (in years) ​ 14.1 ​ 14.7 ​ Weighted-average remaining lease term — operating leases (in years) ​ 20.9 ​ 23.1 ​ Weighted average discount rate — finance leases ​ 10.9 % 10.7 % Weighted average discount rate — operating leases ​ 5.6 % 5.6 % ​ Finance leases—fiber lease agreements ​ The Company has entered into lease agreements with numerous providers of dark fiber under indefeasible-right-of use agreements (“IRU’s”). These IRU’s typically have initial terms of 15-20 years and include renewal options after the initial lease term. The Company establishes the number of renewal option periods used in determining the lease term based upon its assessment at the inception of the lease of the number of option periods for which failure to renew the lease imposes a penalty in such amount that renewal appears to be reasonably certain. The option to renew may be automatic, at the option of the Company or mutually agreed to between the dark fiber provider and the Company. Once the Company has accepted the related fiber route, leases that meet the criteria for treatment as finance leases are recorded as a finance lease obligation and an IRU asset. The interest rate used in determining the present value of the aggregate future minimum lease payments is the Company’s incremental borrowing rate for the reasonably certain lease term. Finance lease assets are included in property and equipment in the Company’s consolidated balance sheets. As of March 31, 2020, the Company had committed to additional dark fiber IRU lease agreements totaling ​ The future minimum payments (principal and interest) under these finance leases are as follows (in thousands): ​ ​ ​ ​ ​ For the twelve months ending March 31, ​ ​ 2021 ​ $ 25,362 2022 ​ 24,809 2023 ​ 23,375 2024 ​ 22,351 2025 ​ 22,650 Thereafter ​ 215,042 Total minimum finance lease obligations ​ 333,589 Less—amounts representing interest ​ (165,643) Present value of minimum finance lease obligations ​ 167,946 Current maturities ​ (8,268) Finance lease obligations, net of current maturities ​ $ 159,678 ​ Operating leases ​ The Company leases office space and certain data center facilities under operating leases. In certain cases the Company also enters into short term operating leases for dark fiber.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in the Company’s operating leases are generally not determinable and the Company uses its incremental borrowing rate at the lease commencement date to determine the present value of its lease payments. The determination of the Company’s incremental borrowing rate requires judgment. The Company determines its incremental borrowing rate for each lease using its current borrowing rate, adjusted for various factors including level of collateralization and term to align with the term of the lease. Certain of the Company’s leases include options to extend or terminate the lease. The Company establishes the number of renewal option periods used in determining the operating lease term based upon its assessment at the inception of the operating lease of the number of option periods for which failure to renew the lease imposes a penalty in such amount that renewal appears to be reasonably certain. The option to renew may be automatic, at the option of the Company or mutually agreed to between the landlord or dark fiber provider and the Company. Once the Company has accepted the related fiber route or the facility lease term has begun, the present value of the aggregate future minimum operating lease payments are recorded as an operating lease liability and a right-of-use leased asset. Lease incentives and deferred rent liabilities for facilities operating leases are presented with the right-of-use leased asset. Lease expense for lease payments is recognized on a straight-line basis over the term of the lease. ​ The future minimum payments under these operating lease agreements are as follows (in thousands): ​ ​ ​ ​ ​ For the twelve months ending March 31, ​ ​ 2021 ​ $ 15,421 2022 ​ 14,455 2023 ​ 13,001 2024 ​ 12,097 2025 ​ 10,626 Thereafter ​ 95,692 Total minimum operating lease obligations ​ 161,292 Less—amounts representing interest ​ (62,548) Present value of minimum operating lease obligations ​ 98,744 Current maturities ​ (10,409) Lease obligations, net of current maturities ​ $ 88,335 ​ Adopted Accounting Pronouncements Effective January 1, 2020, the Company adopted Accounting Standards Update ("ASU") No. 2016-13, Financial Instruments - Credit Losses (Topic 326): Measurement of Credit Losses on Financial Instruments ("ASU 2016-13") later codified as Accounting Standards Codification ("ASC") 326 ("ASC 326"), using the modified retrospective transition approach. This guidance introduces a revised approach to the recognition and measurement of credit losses, emphasizing an updated model based on expected losses rather than incurred losses. As of January 1, 2020, the Company maintained an allowance for credit losses to cover its current expected credit losses ("CECL") on its trade receivables arising from the failure of customers to make contractual payments. The Company estimates credit losses expected over the life of its trade receivable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Based on the Company's experience, the customer's delinquency status is the strongest indicator of the credit quality of the underlying trade receivables, which is analyzed monthly. Adoption of ASU 2016-13 did not have a material impact on the Company's consolidated financial statements and related disclosures and no cumulative adjustment was recorded. ​ ​ ​ ​ ​ ​ ​ ​ ​ ​ ​ ​ ​ ​ ​ ​ Current-period ​ ​ ​ ​ Balance at ​ Provision for ​ Write offs ​ Balance at ​ ​ December 31, ​ Expected Credit ​ Charged Against ​ March 31, Description ​ 2019 ​ Losses ​ Allowance ​ 2020 Allowance for credit losses (deducted from accounts receivable) ​ ​ ​ ​ ​ ​ ​ ​ Three months ending March 31, 2020 ​ $ 1,771 ​ $ 1,336 ​ $ (1,131) ​ $ 1,976 ​ Net bad debt expense for the three months ended March 31, 2020 was $1.1 million which is net of bad debt recoveries of $0.2 million.</t>
  </si>
  <si>
    <t>Property and equipment:</t>
  </si>
  <si>
    <t xml:space="preserve">2. Property and equipment: ​ Depreciation and amortization expense related to property and equipment and finance leases was $19.5 million and $20.3 million for the three months ended March 31, 2020 and 2019, respectively. The Company capitalized salaries and related benefits of employees working directly on the construction and build-out of its network of $2.9 million and $2.6 million for the three months ended March 31, 2020 and 2019, respectively. ​ Exchange agreement ​ In the three months ended March 31, 2020 and 2019, the Company exchanged certain used network equipment and cash consideration for new network equipment. The fair value of the equipment received was estimated to be $0.1 million and $1.7 million, respectively, and after considering the cash component, the transactions resulted in gains of less than $0.1 million and $0.5 million, respectively. The estimated fair value of the equipment received was based upon the cash consideration price the Company pays for the new network equipment on a standalone basis (Level 3). ​ Installment payment agreement ​ The Company has entered into an installment payment agreement (“IPA”) with a vendor. Under the IPA the Company may purchase network equipment in exchange for interest free note obligations each with a term. There are million, respectively, of note obligations outstanding under the IPA, secured by the related equipment. The Company recorded the assets purchased and the net present value of the note obligation utilizing an imputed interest rate. The resulting discount was </t>
  </si>
  <si>
    <t>Long-term debt:</t>
  </si>
  <si>
    <t xml:space="preserve">3. Long-term debt: ​ Limitations under the indentures ​ The indentures governing the Company's 2024 Notes, 2022 Notes and 2021 Notes, among other things, limit the Company’s ability to incur indebtedness; to pay dividends or make other distributions; to make certain investments and other restricted payments; to create liens; consolidate, merge, sell or otherwise dispose of all or substantially all of its assets; to incur restrictions on the ability of a subsidiary to pay dividends or make other payments; and to enter into certain transactions with its affiliates. Limitations on the ability to incur additional indebtedness (excluding IRU agreements incurred in the normal course of business) include a restriction on incurring additional indebtedness if the Company’s consolidated leverage ratio, as defined in the indentures, is greater than 6.0 for the 2024 Notes and greater than 5.0 for the 2022 Notes and 2021 Notes. Limitations on the ability to incur additional secured indebtedness include a restriction on incurring additional secured indebtedness if the Company’s consolidated secured leverage ratio, as defined in the indentures, is greater than 4.0 for the 2024 Notes and greater than 3.5 for the 2022 Notes and 2021 Notes. The indentures prohibit certain payments, such as dividends and stock purchases, when the Company’s consolidated leverage ratio, as defined by the indentures, is greater than 4.25. A certain amount of such unrestricted payments is permitted notwithstanding this prohibition. The unrestricted payment amount may be increased by the Company’s consolidated cash flow, as defined in the indentures, as long as the Company’s consolidated leverage ratio is less than 4.25. The Company’s consolidated leverage ratio was above 4.25 as of March 31, 2020. As of March 31, 2020, a total of </t>
  </si>
  <si>
    <t>4. Commitments and contingencies ​ Current and potential litigation ​ In accordance with the accounting guidance for contingencies, the Company accrues its estimate of a contingent liability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at least quarterly and adjusts them to reflect the impact of negotiations, settlements, rulings, advice of legal counsel, and other information and events pertaining to a particular matter. The Company has taken certain positions related to its obligations for leased circuits for which it is reasonably possible could result in a loss of up to $3.2 million in excess of the amount accrued at March 31, 2020. ​ The Company is engaged in an arbitration proceeding in Spain in which a former provider of optical fiber to the Company is seeking approximately $9 million for the Company’s early termination of the optical fiber leases, which amount the Company accrued in 2015. The Company has counterclaimed for damages and is contesting its obligation to pay the termination liability. The arbitration is being conducted by the Civil and Commercial Arbitration Court (CIMA) in Madrid, Spain. ​ In the ordinary course of business the Company is involved in other legal activities and claims. Because such matters are subject to many uncertainties and the outcomes are not predictable with assurance, the liability related to these legal actions and claims cannot be determined with certainty. Management does not believe that such claims and actions will have a material impact on the Company’s financial condition or results of operations. Judgment is required in estimating the ultimate outcome of any dispute resolution process, as well as any other amounts that may be incurred to conclude the negotiations or settle any litigation. Actual results may differ from these estimates under different assumptions or conditions and such differences could be material. ​</t>
  </si>
  <si>
    <t>Income taxes:</t>
  </si>
  <si>
    <t>5. Income taxes: ​ The components of income before income taxes consist of the following (in thousands): ​ ​ ​ ​ ​ ​ ​ ​ ​ Three Months Ended Three Months Ended ​ ​ March 31, 2020 ​ March 31, 2019 Domestic ​ $ 17,789 ​ $ 18,753 Foreign ​ (4,954) ​ (5,982) Total ​ $ 12,835 ​ $ 12,771 ​</t>
  </si>
  <si>
    <t>Common stock buyback program and stock options and award plan:</t>
  </si>
  <si>
    <t>6. Common stock buyback program and stock options and award plan: ​ The Company’s Board of Directors has approved purchases of the Company’s common stock under a buyback program (the “Buyback Program”) through December 31, 2020. At March 31, 2020, there was approximately ​ In the first quarter of 2020 the Company granted 0.3 million shares of common stock to its executive employees and directors valued at $23.7 million. The vesting of 94,050 of these shares are subject to certain performance conditions and the vesting of 35,000 shares granted to the Company’s CEO are subject to the total shareholder return of the Company’s common stock compared to the total shareholder return of the Nasdaq Telecommunications Index. The remaining shares primarily vest over periods ending in December 2023.</t>
  </si>
  <si>
    <t>Dividends on common stock:</t>
  </si>
  <si>
    <t>7. Dividends on common stock: ​ On May 6, 2020, the Company’s Board of Directors approved the payment of a quarterly dividend of $0.68 per common share. This estimated $31.1 million dividend payment is expected to be made on June 5, 2020. ​ The payment of any future dividends and any other returns of capital, including stock buybacks will be at the discretion of the Company’s Board of Directors and may be reduced, eliminated or increased and will be dependent upon the Company’s financial position, results of operations, available cash, cash flow, capital requirements, limitations under the Company’s debt indentures and other factors deemed relevant by the Company’s Board of Directors. The Company is a Delaware Corporation and under the General Corporate Law of the State of Delaware distributions may be restricted including a restriction that distributions, including stock purchases and dividends, do not result in an impairment of a corporation’s capital, as defined under Delaware law. The indentures governing the Company’s notes limit the Company’s ability to return cash to its stockholders. ​</t>
  </si>
  <si>
    <t>Related party transactions:</t>
  </si>
  <si>
    <t>8. Related party transactions: ​ Office leases ​ The Company’s headquarters is located in an office building owned by Sodium LLC whose owner is the Company’s Chief Executive Officer. The fixed annual rent for the headquarters building is $1.0 million per year plus an allocation of taxes and utilities. The lease began in May 2015 and the lease term was for five years. In February 2020 the lease term was extended to May 2025. The lease is cancellable by the Company upon 60 days’ notice. The Company’s audit committee reviews and approves all transactions with related parties. The Company paid $0.4 million and $0.3 million in the three months ended March 31, 2020 and 2019, respectively, for rent and related costs (including taxes and utilities) to Sodium LLC for this lease.</t>
  </si>
  <si>
    <t>Segment information:</t>
  </si>
  <si>
    <t>9. Segment information: ​ The Company operates as one operating segment. The Company’s service revenue by geographic region and product class and long lived assets by geographic region are as follows (in thousands): ​ ​ ​ ​ ​ ​ ​ ​ ​ ​ ​ ​ ​ ​ Three months Ended March 31, 2019 ​ ​ ​ ​ ​ ​ ​ ​ ​ ​ ​ ​ Revenues On net Off-net Non-core Total North America ​ $ 77,978 ​ $ 32,635 ​ $ 85 ​ $ 110,698 Europe ​ 18,180 ​ 4,026 ​ 26 ​ 22,232 Asia Pacific ​ ​ 991 ​ ​ 182 ​ ​ — ​ ​ 1,173 Latin America ​ ​ 34 ​ ​ — ​ ​ — ​ ​ 34 Total ​ $ 97,183 ​ $ 36,843 ​ $ 111 ​ $ 134,137 ​ ​ ​ ​ ​ ​ ​ ​ ​ ​ ​ ​ ​ ​ Three months Ended March 31, 2020 ​ ​ ​ ​ ​ ​ ​ ​ ​ ​ ​ ​ Revenues On net Off-net Non-core Total North America ​ $ 82,546 ​ $ 32,941 ​ $ 126 ​ $ 115,613 Europe ​ ​ 19,120 ​ ​ 4,143 ​ ​ 11 ​ ​ 23,274 Asia Pacific ​ ​ 1,471 ​ ​ 226 ​ ​ — ​ ​ 1,697 Latin America ​ ​ 320 ​ ​ 11 ​ ​ — ​ ​ 331 Total ​ $ 103,457 ​ $ 37,321 ​ $ 137 ​ $ 140,915 ​ ​ ​ ​ ​ ​ ​ ​ ​ ​ March 31, ​ December 31, ​ 2020 2019 Long lived assets, net ​ ​ ​ ​ ​ ​ North America ​ $ 267,214 ​ $ 269,364 Europe and other ​ 100,484 ​ 99,582 Total ​ $ 367,698 ​ $ 368,946 ​ The majority of North American revenue consists of services delivered within the United States.</t>
  </si>
  <si>
    <t>Description of the business: (Policies)</t>
  </si>
  <si>
    <t>Basis of presentation</t>
  </si>
  <si>
    <t>Basis of presentation ​ The accompanying unaudited condensed consolidated financial statements have been prepared by the Company pursuant to the rules and regulations of the Securities and Exchange Commission. In the opinion of management, the unaudited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Certain information and footnote disclosures normally included in the annual consolidated financial statements prepared in accordance with U.S. generally accepted accounting principles ("GAAP") have been condensed or omitted pursuant to such rules and regulations. The operating results for interim periods are not necessarily indicative of the operating results for the entire year. While the Company believes that the disclosures are adequate to not make the information misleading, these interim condensed consolidated financial statements should be read in conjunction with the consolidated financial statements and notes included in its annual report on Form 10-K for the year ended December 31, 2019. ​ The accompanying unaudited condensed consolidated financial statements include all wholly-owned subsidiaries. All inter-company accounts and activity have been eliminated. ​</t>
  </si>
  <si>
    <t>Use of estimates</t>
  </si>
  <si>
    <t>Use of estimates ​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t>
  </si>
  <si>
    <t>Financial instruments</t>
  </si>
  <si>
    <t>Financial instruments ​ At March 31, 2020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market approach) at March 31, 2020 the fair value of the Company’s $189.2 million senior unsecured notes was $187.3 million, the fair value of the Company’s $445.0 million senior secured notes was $447.2 million and the fair value of the Company’s €135.0 million ($148.5 million) senior unsecured notes was $151.5 million. ​</t>
  </si>
  <si>
    <t>Gross receipts taxes, universal service fund and other surcharges</t>
  </si>
  <si>
    <t>Gross receipts taxes, universal service fund and other surcharges ​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s and costs of network operations. Excise taxes and surcharges billed to customers and recorded on a gross basis (as service revenue and network operations expense) were $3.7 million and $3.4 million for the three months ended March 31, 2020 and March 31, 2019, respectively. ​</t>
  </si>
  <si>
    <t>Basic and diluted net income per common share ​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 The following details the determination of diluted weighted average shares: ​ ​ ​ ​ ​ ​ ​ Three Months Ended Three Months Ended ​ ​ March 31, 2020 ​ March 31, 2019 Weighted average common shares - basic 45,658,565 ​ 45,223,157 Dilutive effect of stock options 51,131 ​ 26,049 Dilutive effect of restricted stock 681,370 ​ 395,030 Weighted average common shares - diluted 46,391,066 ​ 45,644,236 ​ The following details unvested shares of restricted common stock as well as the anti-dilutive effects of stock options and restricted stock awards outstanding: ​ ​ ​ ​ ​ ​ ​ March 31, 2020 March 31, 2019 Unvested shares of restricted common stock 1,493,821 1,125,298 Anti-dilutive options for common stock ​ 93,070 ​ 69,208 Anti-dilutive shares of restricted common stock 11,884 — ​</t>
  </si>
  <si>
    <t>Stockholder's Deficit</t>
  </si>
  <si>
    <t>Stockholder’s Deficit ​ The following details the changes in stockholder’s deficit for the three months ended March 31, 2020 and March 31, 2019 (in thousands except share amounts): ​ ​ ​ ​ ​ ​ ​ ​ ​ ​ ​ ​ ​ ​ ​ ​ ​ ​ ​ ​ ​ ​ ​ ​ ​ ​ ​ ​ ​ Accumulated ​ ​ ​ ​ ​ ​ ​ ​ ​ ​ ​ ​ ​ Additional ​ Other ​ ​ ​ ​ Total ​ ​ Common Stock ​ Paid-in ​ Comprehensive ​ Accumulated ​ Stockholder’s ​ Shares Amount Capital Income (Loss) Deficit Equity (Deficit) Balance at December 31, 2018 46,336,499 ​ $ 46 ​ $ 471,331 ​ $ (10,928) ​ $ (609,451) ​ $ (149,002) Forfeitures of shares granted to employees (2,184) ​ — ​ — ​ — ​ — ​ — Equity-based compensation — ​ — ​ 3,771 ​ — ​ — ​ 3,771 Foreign currency translation — ​ — ​ — ​ (1,825) ​ — ​ (1,825) Issuances of common stock 10,500 ​ — ​ — ​ — ​ — ​ — Exercises of options 5,619 ​ — ​ 173 ​ — ​ — ​ 173 Dividends paid — ​ — ​ — ​ — ​ (26,565) ​ (26,565) Net income — ​ — ​ — ​ — ​ 9,217 ​ 9,217 Balance at March 31, 2019 46,350,434 ​ $ 46 ​ $ 475,275 ​ $ (12,753) ​ $ (626,799) ​ $ (164,231) ​ ​ ​ ​ ​ ​ ​ ​ ​ ​ ​ ​ ​ ​ ​ ​ ​ ​ ​ ​ ​ ​ ​ ​ ​ ​ ​ ​ ​ Accumulated ​ ​ ​ ​ ​ ​ ​ ​ ​ ​ ​ ​ ​ Additional ​ Other ​ ​ ​ ​ Total ​ ​ Common Stock ​ Paid-in ​ Comprehensive ​ Accumulated ​ Stockholder’s ​ Shares Amount Capital Income (Loss) Deficit Equity (Deficit) Balance at December 31, 2019 ​ 46,840,434 ​ $ 47 ​ $ 493,178 ​ $ (12,326) ​ $ (684,578) ​ $ (203,679) Cumulative effect adjustment from adoption of ASC 606 ​ — ​ ​ — ​ ​ — ​ ​ — ​ ​ — ​ ​ — Forfeitures of shares granted to employees (36,308) ​ — ​ — ​ — ​ — ​ — Equity-based compensation — ​ — ​ 5,559 ​ — ​ — ​ 5,559 Foreign currency translation — ​ — ​ — ​ (3,493) ​ — ​ (3,493) Issuances of common stock 319,750 ​ — ​ — ​ — ​ — ​ — Exercises of options 15,493 ​ — ​ 719 ​ — ​ — ​ 719 Dividends paid — ​ — ​ — ​ — ​ (30,557) ​ (30,557) Net income — ​ — ​ — ​ — ​ 9,227 ​ 9,227 Balance at March 31, 2020 47,139,369 ​ $ 47 ​ $ 499,455 ​ $ (15,819) ​ $ (705,908) ​ $ (222,225) ​</t>
  </si>
  <si>
    <t>Revenue recognition</t>
  </si>
  <si>
    <t>Revenue recognition ​ The Company recognizes revenue under ASU No. 2014-09, Revenue from Contracts with Customers (“ASC 606”), which requires an entity to recognize the amount of revenue to which it expects to be entitled for the transfer of promised goods or services to customers. Under ASC 606 installation fees for contracts with terms longer than month-to-month are recognized over the contract term. The Company believes that the installation fee does not give rise to a material right as defined by ASC 606 for contracts with terms longer than month-to-month. The Company recognizes revenue over the estimated average customer life for installation fees associated with month-to-month contracts, because the fee represents a material right as defined by ASC 606. The Company capitalizes certain contract acquisition costs that relate directly to a customer contract, including commissions paid to its sales team and sales agents and amortizes these costs on straight-line basis over the period the services are transferred to the customer for commissions paid to its sales team (estimated customer life) and over the remaining original contract term for agent commissions. Management assesses these costs for impairment at least quarterly and as "triggering" events occur that indicate it is more likely than not that an impairment exists. ​ The Company’s service offerings consist of on-net and off-net telecommunications services. Fixed fees are billed monthly in advance and usage fees are billed monthly in arrears. Amounts billed are due upon receipt and contract lengths range from month to month to 60 months . The Company satisfies its performance obligations to provide services to customers over time as the services are rendered. In accordance with ASC 606, revenue is recognized when a customer obtains the promised service. The amount of revenue recognized reflects the consideration to which the Company expects to be entitled to receive in exchange for these services. The Company has adopted the practical expedient related to certain performance obligation disclosures since it has a right to consideration from its customer in an amount that corresponds directly with the value to the customer of the Company’s performance completed to date. ​ To achieve this core principle, the Company follows the following five steps: ​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 Fees billed in connection with customer installations are deferred (as deferred revenue) and recognized as noted above. To the extent a customer contract is terminated prior to its contractual end the customer is subject to termination fees. The Company vigorously seeks payment of these amounts. The Company recognizes revenue for these amounts as they are collected. ​ Service revenue recognized from amounts in deferred revenue (contract liabilities) at the beginning of the period during the three months ended March 31, 2020 was $1.6 million and during the three months ended March 31, 2019 was $1.7 million. Amortization expense for contract costs was $4.2 million for the three months ended March 31, 2020 and $4.4 million for the three months ended March 31, 2019. ​</t>
  </si>
  <si>
    <t>Leases</t>
  </si>
  <si>
    <t>Leases ​ In February 2016, the FASB issued ASU No. 2016-02, Leases million. The operating lease liability is not considered a liability under the consolidated leverage ratio calculations in the indentures governing the Company’s senior unsecured and senior secured note obligations. The Company has made an accounting policy election to not apply the recognition requirements of ASU 2016-02 to its short-term leases - leases with a term of one year or less. The Company has also elected to apply certain practical expedients under ASU 2016-02 including not separating lease and nonlease components on its finance and operating leases, not reassessing whether any existing contracts contained leases, not reconsidering lease classification, not reassessing initial direct costs and using hindsight in determining the reasonably certain term of its leases. ​ ​ ​ ​ ​ ​ ​ ​ ​ ​ Three Months Three Months ​ ​ Ended Ended ​ ​ March 31, 2020 March 31, 2019 Finance lease cost ​ ​ ​ ​ ​ ​ ​ Amortization of right-of-use assets ​ $ 4,762 ​ $ 4,971 ​ Interest expense on finance lease liabilities ​ 4,473 ​ 4,357 ​ Operating lease cost ​ 4,187 ​ 3,295 ​ Total lease costs ​ 12,826 ​ 12,623 ​ Other lease information ​ ​ ​ ​ ​ Cash paid for amounts included in the measurement of lease liabilities ​ ​ ​ ​ ​ Operating cash flows from finance leases ​ (4,780) ​ (4,494) ​ Operating cash flows from operating leases ​ (4,441) ​ (3,295) ​ Financing cash flows from finance leases ​ (6,167) ​ (3,030) ​ Right-of-use assets obtained in exchange for new finance lease liabilities ​ 3,164 ​ 3,630 ​ Right-of-use assets obtained in exchange for new operating lease liabilities ​ 5,530 ​ 316 ​ Weighted-average remaining lease term — finance leases (in years) ​ 14.1 ​ 14.7 ​ Weighted-average remaining lease term — operating leases (in years) ​ 20.9 ​ 23.1 ​ Weighted average discount rate — finance leases ​ 10.9 % 10.7 % Weighted average discount rate — operating leases ​ 5.6 % 5.6 % ​ Finance leases—fiber lease agreements ​ The Company has entered into lease agreements with numerous providers of dark fiber under indefeasible-right-of use agreements (“IRU’s”). These IRU’s typically have initial terms of 15-20 years and include renewal options after the initial lease term. The Company establishes the number of renewal option periods used in determining the lease term based upon its assessment at the inception of the lease of the number of option periods for which failure to renew the lease imposes a penalty in such amount that renewal appears to be reasonably certain. The option to renew may be automatic, at the option of the Company or mutually agreed to between the dark fiber provider and the Company. Once the Company has accepted the related fiber route, leases that meet the criteria for treatment as finance leases are recorded as a finance lease obligation and an IRU asset. The interest rate used in determining the present value of the aggregate future minimum lease payments is the Company’s incremental borrowing rate for the reasonably certain lease term. Finance lease assets are included in property and equipment in the Company’s consolidated balance sheets. As of March 31, 2020, the Company had committed to additional dark fiber IRU lease agreements totaling ​ The future minimum payments (principal and interest) under these finance leases are as follows (in thousands): ​ ​ ​ ​ ​ For the twelve months ending March 31, ​ ​ 2021 ​ $ 25,362 2022 ​ 24,809 2023 ​ 23,375 2024 ​ 22,351 2025 ​ 22,650 Thereafter ​ 215,042 Total minimum finance lease obligations ​ 333,589 Less—amounts representing interest ​ (165,643) Present value of minimum finance lease obligations ​ 167,946 Current maturities ​ (8,268) Finance lease obligations, net of current maturities ​ $ 159,678 ​ Operating leases ​ The Company leases office space and certain data center facilities under operating leases. In certain cases the Company also enters into short term operating leases for dark fiber.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in the Company’s operating leases are generally not determinable and the Company uses its incremental borrowing rate at the lease commencement date to determine the present value of its lease payments. The determination of the Company’s incremental borrowing rate requires judgment. The Company determines its incremental borrowing rate for each lease using its current borrowing rate, adjusted for various factors including level of collateralization and term to align with the term of the lease. Certain of the Company’s leases include options to extend or terminate the lease. The Company establishes the number of renewal option periods used in determining the operating lease term based upon its assessment at the inception of the operating lease of the number of option periods for which failure to renew the lease imposes a penalty in such amount that renewal appears to be reasonably certain. The option to renew may be automatic, at the option of the Company or mutually agreed to between the landlord or dark fiber provider and the Company. Once the Company has accepted the related fiber route or the facility lease term has begun, the present value of the aggregate future minimum operating lease payments are recorded as an operating lease liability and a right-of-use leased asset. Lease incentives and deferred rent liabilities for facilities operating leases are presented with the right-of-use leased asset. Lease expense for lease payments is recognized on a straight-line basis over the term of the lease. ​ The future minimum payments under these operating lease agreements are as follows (in thousands): ​ ​ ​ ​ ​ For the twelve months ending March 31, ​ ​ 2021 ​ $ 15,421 2022 ​ 14,455 2023 ​ 13,001 2024 ​ 12,097 2025 ​ 10,626 Thereafter ​ 95,692 Total minimum operating lease obligations ​ 161,292 Less—amounts representing interest ​ (62,548) Present value of minimum operating lease obligations ​ 98,744 Current maturities ​ (10,409) Lease obligations, net of current maturities ​ $ 88,335 ​</t>
  </si>
  <si>
    <t>Adopted Accounting Pronouncements</t>
  </si>
  <si>
    <t>Adopted Accounting Pronouncements Effective January 1, 2020, the Company adopted Accounting Standards Update ("ASU") No. 2016-13, Financial Instruments - Credit Losses (Topic 326): Measurement of Credit Losses on Financial Instruments ("ASU 2016-13") later codified as Accounting Standards Codification ("ASC") 326 ("ASC 326"), using the modified retrospective transition approach. This guidance introduces a revised approach to the recognition and measurement of credit losses, emphasizing an updated model based on expected losses rather than incurred losses. As of January 1, 2020, the Company maintained an allowance for credit losses to cover its current expected credit losses ("CECL") on its trade receivables arising from the failure of customers to make contractual payments. The Company estimates credit losses expected over the life of its trade receivable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Based on the Company's experience, the customer's delinquency status is the strongest indicator of the credit quality of the underlying trade receivables, which is analyzed monthly. Adoption of ASU 2016-13 did not have a material impact on the Company's consolidated financial statements and related disclosures and no cumulative adjustment was recorded. ​ ​ ​ ​ ​ ​ ​ ​ ​ ​ ​ ​ ​ ​ ​ ​ Current-period ​ ​ ​ ​ Balance at ​ Provision for ​ Write offs ​ Balance at ​ ​ December 31, ​ Expected Credit ​ Charged Against ​ March 31, Description ​ 2019 ​ Losses ​ Allowance ​ 2020 Allowance for credit losses (deducted from accounts receivable) ​ ​ ​ ​ ​ ​ ​ ​ Three months ending March 31, 2020 ​ $ 1,771 ​ $ 1,336 ​ $ (1,131) ​ $ 1,976 ​ Net bad debt expense for the three months ended March 31, 2020 was $1.1 million which is net of bad debt recoveries of $0.2 million.</t>
  </si>
  <si>
    <t>Description of the business: (Tables)</t>
  </si>
  <si>
    <t>Schedule of diluted weighted average shares</t>
  </si>
  <si>
    <t>​ ​ ​ ​ ​ ​ ​ Three Months Ended Three Months Ended ​ ​ March 31, 2020 ​ March 31, 2019 Weighted average common shares - basic 45,658,565 ​ 45,223,157 Dilutive effect of stock options 51,131 ​ 26,049 Dilutive effect of restricted stock 681,370 ​ 395,030 Weighted average common shares - diluted 46,391,066 ​ 45,644,236</t>
  </si>
  <si>
    <t>Schedule of unvested and anti-dilutive shares</t>
  </si>
  <si>
    <t>​ ​ ​ ​ ​ ​ ​ March 31, 2020 March 31, 2019 Unvested shares of restricted common stock 1,493,821 1,125,298 Anti-dilutive options for common stock ​ 93,070 ​ 69,208 Anti-dilutive shares of restricted common stock 11,884 —</t>
  </si>
  <si>
    <t>Schedule of Stockholder's Deficit</t>
  </si>
  <si>
    <t>The following details the changes in stockholder’s deficit for the three months ended March 31, 2020 and March 31, 2019 (in thousands except share amounts): ​ ​ ​ ​ ​ ​ ​ ​ ​ ​ ​ ​ ​ ​ ​ ​ ​ ​ ​ ​ ​ ​ ​ ​ ​ ​ ​ ​ ​ Accumulated ​ ​ ​ ​ ​ ​ ​ ​ ​ ​ ​ ​ ​ Additional ​ Other ​ ​ ​ ​ Total ​ ​ Common Stock ​ Paid-in ​ Comprehensive ​ Accumulated ​ Stockholder’s ​ Shares Amount Capital Income (Loss) Deficit Equity (Deficit) Balance at December 31, 2018 46,336,499 ​ $ 46 ​ $ 471,331 ​ $ (10,928) ​ $ (609,451) ​ $ (149,002) Forfeitures of shares granted to employees (2,184) ​ — ​ — ​ — ​ — ​ — Equity-based compensation — ​ — ​ 3,771 ​ — ​ — ​ 3,771 Foreign currency translation — ​ — ​ — ​ (1,825) ​ — ​ (1,825) Issuances of common stock 10,500 ​ — ​ — ​ — ​ — ​ — Exercises of options 5,619 ​ — ​ 173 ​ — ​ — ​ 173 Dividends paid — ​ — ​ — ​ — ​ (26,565) ​ (26,565) Net income — ​ — ​ — ​ — ​ 9,217 ​ 9,217 Balance at March 31, 2019 46,350,434 ​ $ 46 ​ $ 475,275 ​ $ (12,753) ​ $ (626,799) ​ $ (164,231) ​ ​ ​ ​ ​ ​ ​ ​ ​ ​ ​ ​ ​ ​ ​ ​ ​ ​ ​ ​ ​ ​ ​ ​ ​ ​ ​ ​ ​ Accumulated ​ ​ ​ ​ ​ ​ ​ ​ ​ ​ ​ ​ ​ Additional ​ Other ​ ​ ​ ​ Total ​ ​ Common Stock ​ Paid-in ​ Comprehensive ​ Accumulated ​ Stockholder’s ​ Shares Amount Capital Income (Loss) Deficit Equity (Deficit) Balance at December 31, 2019 ​ 46,840,434 ​ $ 47 ​ $ 493,178 ​ $ (12,326) ​ $ (684,578) ​ $ (203,679) Cumulative effect adjustment from adoption of ASC 606 ​ — ​ ​ — ​ ​ — ​ ​ — ​ ​ — ​ ​ — Forfeitures of shares granted to employees (36,308) ​ — ​ — ​ — ​ — ​ — Equity-based compensation — ​ — ​ 5,559 ​ — ​ — ​ 5,559 Foreign currency translation — ​ — ​ — ​ (3,493) ​ — ​ (3,493) Issuances of common stock 319,750 ​ — ​ — ​ — ​ — ​ — Exercises of options 15,493 ​ — ​ 719 ​ — ​ — ​ 719 Dividends paid — ​ — ​ — ​ — ​ (30,557) ​ (30,557) Net income — ​ — ​ — ​ — ​ 9,227 ​ 9,227 Balance at March 31, 2020 47,139,369 ​ $ 47 ​ $ 499,455 ​ $ (15,819) ​ $ (705,908) ​ $ (222,225) ​</t>
  </si>
  <si>
    <t>Schedule of lease cost</t>
  </si>
  <si>
    <t>​ ​ ​ ​ ​ ​ ​ ​ ​ ​ Three Months Three Months ​ ​ Ended Ended ​ ​ March 31, 2020 March 31, 2019 Finance lease cost ​ ​ ​ ​ ​ ​ ​ Amortization of right-of-use assets ​ $ 4,762 ​ $ 4,971 ​ Interest expense on finance lease liabilities ​ 4,473 ​ 4,357 ​ Operating lease cost ​ 4,187 ​ 3,295 ​ Total lease costs ​ 12,826 ​ 12,623 ​ Other lease information ​ ​ ​ ​ ​ Cash paid for amounts included in the measurement of lease liabilities ​ ​ ​ ​ ​ Operating cash flows from finance leases ​ (4,780) ​ (4,494) ​ Operating cash flows from operating leases ​ (4,441) ​ (3,295) ​ Financing cash flows from finance leases ​ (6,167) ​ (3,030) ​ Right-of-use assets obtained in exchange for new finance lease liabilities ​ 3,164 ​ 3,630 ​ Right-of-use assets obtained in exchange for new operating lease liabilities ​ 5,530 ​ 316 ​ Weighted-average remaining lease term — finance leases (in years) ​ 14.1 ​ 14.7 ​ Weighted-average remaining lease term — operating leases (in years) ​ 20.9 ​ 23.1 ​ Weighted average discount rate — finance leases ​ 10.9 % 10.7 % Weighted average discount rate — operating leases ​ 5.6 % 5.6 % ​</t>
  </si>
  <si>
    <t>Schedule of future minimum payments under finance leases</t>
  </si>
  <si>
    <t>The future minimum payments (principal and interest) under these finance leases are as follows (in thousands): ​ ​ ​ ​ ​ For the twelve months ending March 31, ​ ​ 2021 ​ $ 25,362 2022 ​ 24,809 2023 ​ 23,375 2024 ​ 22,351 2025 ​ 22,650 Thereafter ​ 215,042 Total minimum finance lease obligations ​ 333,589 Less—amounts representing interest ​ (165,643) Present value of minimum finance lease obligations ​ 167,946 Current maturities ​ (8,268) Finance lease obligations, net of current maturities ​ $ 159,678 ​</t>
  </si>
  <si>
    <t>Schedule of future minimum payments under operating lease agreements</t>
  </si>
  <si>
    <t>​ The future minimum payments under these operating lease agreements are as follows (in thousands): ​ ​ ​ ​ ​ For the twelve months ending March 31, ​ ​ 2021 ​ $ 15,421 2022 ​ 14,455 2023 ​ 13,001 2024 ​ 12,097 2025 ​ 10,626 Thereafter ​ 95,692 Total minimum operating lease obligations ​ 161,292 Less—amounts representing interest ​ (62,548) Present value of minimum operating lease obligations ​ 98,744 Current maturities ​ (10,409) Lease obligations, net of current maturities ​ $ 88,335</t>
  </si>
  <si>
    <t>Schedule of impact on financial statement line items from adopting ASC 606</t>
  </si>
  <si>
    <t>​ ​ ​ ​ ​ ​ ​ ​ ​ ​ ​ ​ ​ ​ ​ ​ Current-period ​ ​ ​ ​ Balance at ​ Provision for ​ Write offs ​ Balance at ​ ​ December 31, ​ Expected Credit ​ Charged Against ​ March 31, Description ​ 2019 ​ Losses ​ Allowance ​ 2020 Allowance for credit losses (deducted from accounts receivable) ​ ​ ​ ​ ​ ​ ​ ​ Three months ending March 31, 2020 ​ $ 1,771 ​ $ 1,336 ​ $ (1,131) ​ $ 1,976</t>
  </si>
  <si>
    <t>Income taxes: (Tables)</t>
  </si>
  <si>
    <t>Schedule of components of income before income taxes</t>
  </si>
  <si>
    <t>​ The components of income before income taxes consist of the following (in thousands): ​ ​ ​ ​ ​ ​ ​ ​ ​ Three Months Ended Three Months Ended ​ ​ March 31, 2020 ​ March 31, 2019 Domestic ​ $ 17,789 ​ $ 18,753 Foreign ​ (4,954) ​ (5,982) Total ​ $ 12,835 ​ $ 12,771</t>
  </si>
  <si>
    <t>Segment information: (Tables)</t>
  </si>
  <si>
    <t>Schedule of service revenue by geographic region and product class and long lived assets by geographic region</t>
  </si>
  <si>
    <t>​ ​ ​ ​ ​ ​ ​ ​ ​ ​ ​ ​ ​ ​ Three months Ended March 31, 2019 ​ ​ ​ ​ ​ ​ ​ ​ ​ ​ ​ ​ Revenues On net Off-net Non-core Total North America ​ $ 77,978 ​ $ 32,635 ​ $ 85 ​ $ 110,698 Europe ​ 18,180 ​ 4,026 ​ 26 ​ 22,232 Asia Pacific ​ ​ 991 ​ ​ 182 ​ ​ — ​ ​ 1,173 Latin America ​ ​ 34 ​ ​ — ​ ​ — ​ ​ 34 Total ​ $ 97,183 ​ $ 36,843 ​ $ 111 ​ $ 134,137 ​ ​ ​ ​ ​ ​ ​ ​ ​ ​ ​ ​ ​ ​ Three months Ended March 31, 2020 ​ ​ ​ ​ ​ ​ ​ ​ ​ ​ ​ ​ Revenues On net Off-net Non-core Total North America ​ $ 82,546 ​ $ 32,941 ​ $ 126 ​ $ 115,613 Europe ​ ​ 19,120 ​ ​ 4,143 ​ ​ 11 ​ ​ 23,274 Asia Pacific ​ ​ 1,471 ​ ​ 226 ​ ​ — ​ ​ 1,697 Latin America ​ ​ 320 ​ ​ 11 ​ ​ — ​ ​ 331 Total ​ $ 103,457 ​ $ 37,321 ​ $ 137 ​ $ 140,915 ​ ​ ​ ​ ​ ​ ​ ​ ​ ​ March 31, ​ December 31, ​ 2020 2019 Long lived assets, net ​ ​ ​ ​ ​ ​ North America ​ $ 267,214 ​ $ 269,364 Europe and other ​ 100,484 ​ 99,582 Total ​ $ 367,698 ​ $ 368,946</t>
  </si>
  <si>
    <t>Description of the business: (Details)</t>
  </si>
  <si>
    <t>Mar. 31, 2020GBMB</t>
  </si>
  <si>
    <t>Minimum</t>
  </si>
  <si>
    <t>Speed per second of bandwidth (in megabits and gigabits) | MB</t>
  </si>
  <si>
    <t>Maximum</t>
  </si>
  <si>
    <t>Speed per second of bandwidth (in megabits and gigabits) | GB</t>
  </si>
  <si>
    <t>Description of the business: Financial instruments (Details) - Mar. 31, 2020 € in Millions, $ in Millions</t>
  </si>
  <si>
    <t>USD ($)</t>
  </si>
  <si>
    <t>EUR (€)</t>
  </si>
  <si>
    <t>Senior notes</t>
  </si>
  <si>
    <t>Senior secured 2022 notes | Level 2</t>
  </si>
  <si>
    <t>Senior notes, fair value</t>
  </si>
  <si>
    <t>Senior unsecured 2021 notes | Level 2</t>
  </si>
  <si>
    <t>Senior unsecured 2024 notes | Level 2</t>
  </si>
  <si>
    <t>Description of the business: Gross receipts taxes, universal service fund and other surcharges (Details) - USD ($) $ in Millions</t>
  </si>
  <si>
    <t>Excise taxes and surcharge</t>
  </si>
  <si>
    <t>Description of the business: Basic and diluted net income per common share (Details) - shares</t>
  </si>
  <si>
    <t>Diluted weighted average shares</t>
  </si>
  <si>
    <t>Weighted average common shares-diluted</t>
  </si>
  <si>
    <t>Stock options</t>
  </si>
  <si>
    <t>Dilutive effect (options or restricted stock)</t>
  </si>
  <si>
    <t>Anti-dilutive effects</t>
  </si>
  <si>
    <t>Anti-dilutive (options or restricted stock)</t>
  </si>
  <si>
    <t>Restricted stock</t>
  </si>
  <si>
    <t>Unvested shares of restricted common stock</t>
  </si>
  <si>
    <t>Description of the business: Stockholder's deficit (Details) - USD ($) $ in Thousands</t>
  </si>
  <si>
    <t>Increase (Decrease) in Stockholders' Equity</t>
  </si>
  <si>
    <t>Balance</t>
  </si>
  <si>
    <t>Balance (in shares)</t>
  </si>
  <si>
    <t>Equity-based compensation</t>
  </si>
  <si>
    <t>Foreign currency translation</t>
  </si>
  <si>
    <t>Exercises of options</t>
  </si>
  <si>
    <t>Forfeitures of shares granted to employees (in shares)</t>
  </si>
  <si>
    <t>Issuances of common stock (in shares)</t>
  </si>
  <si>
    <t>Exercises of options (in shares)</t>
  </si>
  <si>
    <t>Additional Paid-in Capital</t>
  </si>
  <si>
    <t>Accumulated Other Comprehensive Income (Loss)</t>
  </si>
  <si>
    <t>Accumulated Deficit</t>
  </si>
  <si>
    <t>Description of the business: Revenue recognition (Details) - USD ($) $ in Millions</t>
  </si>
  <si>
    <t>Recent accounting pronouncements- adopted</t>
  </si>
  <si>
    <t>Service revenue recognized</t>
  </si>
  <si>
    <t>Amortization expense for contract costs</t>
  </si>
  <si>
    <t>ASU 2014-09</t>
  </si>
  <si>
    <t>Maximum contract lengths for billing due upon receipts (in months)</t>
  </si>
  <si>
    <t>60 months</t>
  </si>
  <si>
    <t>Description of the business: Leases (Details) - USD ($) $ in Thousands</t>
  </si>
  <si>
    <t>Jan. 01, 2019</t>
  </si>
  <si>
    <t>Finance leases-fiber lease agreements</t>
  </si>
  <si>
    <t>Additional finance lease future payments due</t>
  </si>
  <si>
    <t>Cash paid for amounts included in the measurement of lease liabilities</t>
  </si>
  <si>
    <t>Finance lease cost Amortization of right-of-use assets</t>
  </si>
  <si>
    <t>Interest expense on finance lease liabilities</t>
  </si>
  <si>
    <t>Operating lease cost</t>
  </si>
  <si>
    <t>Total lease costs</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Weighted-average remaining lease term - finance leases (in years)</t>
  </si>
  <si>
    <t>14 years 1 month 6 days</t>
  </si>
  <si>
    <t>14 years 8 months 12 days</t>
  </si>
  <si>
    <t>Weighted-average remaining lease term - operating leases (in years)</t>
  </si>
  <si>
    <t>20 years 10 months 24 days</t>
  </si>
  <si>
    <t>23 years 1 month 6 days</t>
  </si>
  <si>
    <t>Weighted average discount rate - finance leases</t>
  </si>
  <si>
    <t>10.90%</t>
  </si>
  <si>
    <t>10.70%</t>
  </si>
  <si>
    <t>Weighted average discount rate - operating leases</t>
  </si>
  <si>
    <t>5.60%</t>
  </si>
  <si>
    <t>Future minimum payments (principal and interest) under these finance leases</t>
  </si>
  <si>
    <t>2021</t>
  </si>
  <si>
    <t>2022</t>
  </si>
  <si>
    <t>2023</t>
  </si>
  <si>
    <t>2024</t>
  </si>
  <si>
    <t>2025</t>
  </si>
  <si>
    <t>Thereafter</t>
  </si>
  <si>
    <t>Total minimum finance lease obligations</t>
  </si>
  <si>
    <t>Less-amounts representing interest</t>
  </si>
  <si>
    <t>Present value of minimum finance lease obligations</t>
  </si>
  <si>
    <t>Future minimum payments under these operating lease agreements</t>
  </si>
  <si>
    <t>Total minimum operating lease obligations</t>
  </si>
  <si>
    <t>Present value of minimum operating lease obligations</t>
  </si>
  <si>
    <t>Lease obligations, net of current maturities</t>
  </si>
  <si>
    <t>Asset and lease liability</t>
  </si>
  <si>
    <t>Initial terms</t>
  </si>
  <si>
    <t>15 years</t>
  </si>
  <si>
    <t>20 years</t>
  </si>
  <si>
    <t>Description of the business: Allowance for credit losses (Details) $ in Thousands</t>
  </si>
  <si>
    <t>Mar. 31, 2020USD ($)</t>
  </si>
  <si>
    <t>Current-period Provision for Expected Credit Losses</t>
  </si>
  <si>
    <t>Write offs Charged Against Allowance (Write-offs)</t>
  </si>
  <si>
    <t>Bad debt recoveries</t>
  </si>
  <si>
    <t>Property and equipment: (Details) - USD ($) $ in Thousands</t>
  </si>
  <si>
    <t>Capitalized salaries and related benefits of employees</t>
  </si>
  <si>
    <t>Property and equipment: Exchange agreement (Details) - USD ($) $ in Millions</t>
  </si>
  <si>
    <t>Property and equipment</t>
  </si>
  <si>
    <t>Cash component of network equipment obtained in exchange transactions</t>
  </si>
  <si>
    <t>Level 3</t>
  </si>
  <si>
    <t>Fair value of new equipment</t>
  </si>
  <si>
    <t>Property and equipment: Installment payment agreement (Details) $ in Thousands</t>
  </si>
  <si>
    <t>Mar. 31, 2020USD ($)payment</t>
  </si>
  <si>
    <t>Dec. 31, 2019USD ($)</t>
  </si>
  <si>
    <t>Installment payment agreement</t>
  </si>
  <si>
    <t>Unamortized discount</t>
  </si>
  <si>
    <t>Network equipment | Note obligations</t>
  </si>
  <si>
    <t>Term of debt (in months)</t>
  </si>
  <si>
    <t>24 months</t>
  </si>
  <si>
    <t>Number of payments first six months | payment</t>
  </si>
  <si>
    <t>Number of equal payments | payment</t>
  </si>
  <si>
    <t>Outstanding obligation</t>
  </si>
  <si>
    <t>Long-term debt: Limitations under the Indentures (Details) $ in Millions</t>
  </si>
  <si>
    <t>Long-term debt</t>
  </si>
  <si>
    <t>Amount permitted for investment payments</t>
  </si>
  <si>
    <t>Consolidated leverage ratio</t>
  </si>
  <si>
    <t>Restriction on incurring additional indebtedness | Senior unsecured 2024 notes | Minimum</t>
  </si>
  <si>
    <t>Consolidated secured leverage ratio</t>
  </si>
  <si>
    <t>Restriction on incurring additional indebtedness | Senior secured 2022 Notes and 2021 Notes | Minimum</t>
  </si>
  <si>
    <t>Restriction on dividends and stock purchases | Minimum</t>
  </si>
  <si>
    <t>Increase in unrestricted payment amount | Maximum</t>
  </si>
  <si>
    <t>Commitments and contingencies: Current and potential litigation (Details) - USD ($) $ in Millions</t>
  </si>
  <si>
    <t>Mar. 31, 2015</t>
  </si>
  <si>
    <t>Commitments and contingencies</t>
  </si>
  <si>
    <t>Estimate of possible loss in excess of accrual</t>
  </si>
  <si>
    <t>Spain</t>
  </si>
  <si>
    <t>Estimate of possible loss</t>
  </si>
  <si>
    <t>Income taxes: Components of income before income taxes (Details) - USD ($) $ in Thousands</t>
  </si>
  <si>
    <t>Components of income before income taxes</t>
  </si>
  <si>
    <t>Domestic</t>
  </si>
  <si>
    <t>Foreign</t>
  </si>
  <si>
    <t>Common stock buyback program and stock options and award plan: (Details) - USD ($) $ in Millions</t>
  </si>
  <si>
    <t>Remaining authorized amount for common stock repurchases</t>
  </si>
  <si>
    <t>Repurchase of common stock (in shares)</t>
  </si>
  <si>
    <t>Performance conditions</t>
  </si>
  <si>
    <t>Stock Repurchase Program, Number of Shares Authorized to be Repurchased</t>
  </si>
  <si>
    <t>Executive employees and directors</t>
  </si>
  <si>
    <t>Shares issue (in shares)</t>
  </si>
  <si>
    <t>Shares issued, Value</t>
  </si>
  <si>
    <t>CEO | Performance conditions</t>
  </si>
  <si>
    <t>Commitments and contingencies: Unconditional purchase obligations (Details) - USD ($) $ in Thousands</t>
  </si>
  <si>
    <t>Unconditional purchase obligation</t>
  </si>
  <si>
    <t>Dividends on common stock: (Details) - USD ($) $ / shares in Units, $ in Thousands</t>
  </si>
  <si>
    <t>May 06, 2020</t>
  </si>
  <si>
    <t>May 05, 2020</t>
  </si>
  <si>
    <t>Dividends on common stock and return of capital program</t>
  </si>
  <si>
    <t>Quarterly dividend payment approved (per share)</t>
  </si>
  <si>
    <t>Related party transactions: (Details) - CEO - Lease - USD ($) $ in Millions</t>
  </si>
  <si>
    <t>1 Months Ended</t>
  </si>
  <si>
    <t>May 31, 2015</t>
  </si>
  <si>
    <t>Office lease</t>
  </si>
  <si>
    <t>Fixed annual rent</t>
  </si>
  <si>
    <t>Lease term (in years)</t>
  </si>
  <si>
    <t>5 years</t>
  </si>
  <si>
    <t>Notice period for cancellation of lease</t>
  </si>
  <si>
    <t>60 days</t>
  </si>
  <si>
    <t>Payment for rent and related costs (in dollars)</t>
  </si>
  <si>
    <t>Segment information: (Details) $ in Thousands</t>
  </si>
  <si>
    <t>Mar. 31, 2020USD ($)segment</t>
  </si>
  <si>
    <t>Mar. 31, 2019USD ($)</t>
  </si>
  <si>
    <t>Geographic information</t>
  </si>
  <si>
    <t>Number of operating segments | segment</t>
  </si>
  <si>
    <t>Revenues</t>
  </si>
  <si>
    <t>Long lived assets, net</t>
  </si>
  <si>
    <t>On-net</t>
  </si>
  <si>
    <t>Off-net</t>
  </si>
  <si>
    <t>Non-core</t>
  </si>
  <si>
    <t>North America</t>
  </si>
  <si>
    <t>North America | On-net</t>
  </si>
  <si>
    <t>North America | Off-net</t>
  </si>
  <si>
    <t>North America | Non-core</t>
  </si>
  <si>
    <t>Europe</t>
  </si>
  <si>
    <t>Europe | On-net</t>
  </si>
  <si>
    <t>Europe | Off-net</t>
  </si>
  <si>
    <t>Europe | Non-core</t>
  </si>
  <si>
    <t>Europe and other</t>
  </si>
  <si>
    <t>Asia Pacific</t>
  </si>
  <si>
    <t>Asia Pacific | On-net</t>
  </si>
  <si>
    <t>Asia Pacific | Off-net</t>
  </si>
  <si>
    <t>Latin America</t>
  </si>
  <si>
    <t>Latin America | On-net</t>
  </si>
  <si>
    <t>Latin America | Off-ne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47150133</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1</v>
      </c>
      <c r="B1" s="2" t="s">
        <v>1</v>
      </c>
    </row>
    <row r="2" spans="1:2">
      <c r="B2" s="2" t="s">
        <v>2</v>
      </c>
    </row>
    <row r="3" spans="1:2">
      <c r="A3" s="3" t="s">
        <v>81</v>
      </c>
    </row>
    <row r="4" spans="1:2">
      <c r="A4" s="4" t="s">
        <v>81</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62</v>
      </c>
    </row>
    <row r="4" spans="1:2">
      <c r="A4" s="4" t="s">
        <v>180</v>
      </c>
      <c r="B4" s="4" t="s">
        <v>181</v>
      </c>
    </row>
    <row r="5" spans="1:2">
      <c r="A5" s="4" t="s">
        <v>182</v>
      </c>
      <c r="B5" s="4" t="s">
        <v>183</v>
      </c>
    </row>
    <row r="6" spans="1:2">
      <c r="A6" s="4" t="s">
        <v>184</v>
      </c>
      <c r="B6" s="4" t="s">
        <v>185</v>
      </c>
    </row>
    <row r="7" spans="1:2">
      <c r="A7" s="4" t="s">
        <v>186</v>
      </c>
      <c r="B7" s="4" t="s">
        <v>187</v>
      </c>
    </row>
    <row r="8" spans="1:2">
      <c r="A8" s="4" t="s">
        <v>125</v>
      </c>
      <c r="B8" s="4" t="s">
        <v>188</v>
      </c>
    </row>
    <row r="9" spans="1:2">
      <c r="A9" s="4" t="s">
        <v>189</v>
      </c>
      <c r="B9" s="4" t="s">
        <v>190</v>
      </c>
    </row>
    <row r="10" spans="1:2">
      <c r="A10" s="4" t="s">
        <v>191</v>
      </c>
      <c r="B10" s="4" t="s">
        <v>192</v>
      </c>
    </row>
    <row r="11" spans="1:2">
      <c r="A11" s="4" t="s">
        <v>193</v>
      </c>
      <c r="B11" s="4" t="s">
        <v>194</v>
      </c>
    </row>
    <row r="12" spans="1:2">
      <c r="A12" s="4" t="s">
        <v>195</v>
      </c>
      <c r="B12"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v>
      </c>
    </row>
    <row r="3" spans="1:2">
      <c r="A3" s="3" t="s">
        <v>162</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69</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7</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75116</v>
      </c>
      <c r="C3" s="6" t="n">
        <v>399422</v>
      </c>
    </row>
    <row r="4" spans="1:3">
      <c r="A4" s="4" t="s">
        <v>61</v>
      </c>
      <c r="B4" s="5" t="n">
        <v>42964</v>
      </c>
      <c r="C4" s="5" t="n">
        <v>40484</v>
      </c>
    </row>
    <row r="5" spans="1:3">
      <c r="A5" s="4" t="s">
        <v>62</v>
      </c>
      <c r="B5" s="5" t="n">
        <v>38482</v>
      </c>
      <c r="C5" s="5" t="n">
        <v>35822</v>
      </c>
    </row>
    <row r="6" spans="1:3">
      <c r="A6" s="4" t="s">
        <v>63</v>
      </c>
      <c r="B6" s="5" t="n">
        <v>456562</v>
      </c>
      <c r="C6" s="5" t="n">
        <v>475728</v>
      </c>
    </row>
    <row r="7" spans="1:3">
      <c r="A7" s="4" t="s">
        <v>64</v>
      </c>
      <c r="B7" s="5" t="n">
        <v>367682</v>
      </c>
      <c r="C7" s="5" t="n">
        <v>368929</v>
      </c>
    </row>
    <row r="8" spans="1:3">
      <c r="A8" s="4" t="s">
        <v>65</v>
      </c>
      <c r="B8" s="5" t="n">
        <v>75724</v>
      </c>
      <c r="C8" s="5" t="n">
        <v>73460</v>
      </c>
    </row>
    <row r="9" spans="1:3">
      <c r="A9" s="4" t="s">
        <v>66</v>
      </c>
      <c r="B9" s="5" t="n">
        <v>275</v>
      </c>
      <c r="C9" s="5" t="n">
        <v>335</v>
      </c>
    </row>
    <row r="10" spans="1:3">
      <c r="A10" s="4" t="s">
        <v>67</v>
      </c>
      <c r="B10" s="5" t="n">
        <v>13382</v>
      </c>
      <c r="C10" s="5" t="n">
        <v>13672</v>
      </c>
    </row>
    <row r="11" spans="1:3">
      <c r="A11" s="4" t="s">
        <v>68</v>
      </c>
      <c r="B11" s="5" t="n">
        <v>913625</v>
      </c>
      <c r="C11" s="5" t="n">
        <v>932124</v>
      </c>
    </row>
    <row r="12" spans="1:3">
      <c r="A12" s="3" t="s">
        <v>69</v>
      </c>
    </row>
    <row r="13" spans="1:3">
      <c r="A13" s="4" t="s">
        <v>70</v>
      </c>
      <c r="B13" s="5" t="n">
        <v>13102</v>
      </c>
      <c r="C13" s="5" t="n">
        <v>11075</v>
      </c>
    </row>
    <row r="14" spans="1:3">
      <c r="A14" s="4" t="s">
        <v>71</v>
      </c>
      <c r="B14" s="5" t="n">
        <v>49239</v>
      </c>
      <c r="C14" s="5" t="n">
        <v>51301</v>
      </c>
    </row>
    <row r="15" spans="1:3">
      <c r="A15" s="4" t="s">
        <v>72</v>
      </c>
      <c r="B15" s="5" t="n">
        <v>9122</v>
      </c>
      <c r="C15" s="5" t="n">
        <v>9063</v>
      </c>
    </row>
    <row r="16" spans="1:3">
      <c r="A16" s="4" t="s">
        <v>73</v>
      </c>
      <c r="B16" s="5" t="n">
        <v>10409</v>
      </c>
      <c r="C16" s="5" t="n">
        <v>10101</v>
      </c>
    </row>
    <row r="17" spans="1:3">
      <c r="A17" s="4" t="s">
        <v>74</v>
      </c>
      <c r="B17" s="5" t="n">
        <v>8268</v>
      </c>
      <c r="C17" s="5" t="n">
        <v>8154</v>
      </c>
    </row>
    <row r="18" spans="1:3">
      <c r="A18" s="4" t="s">
        <v>75</v>
      </c>
      <c r="B18" s="5" t="n">
        <v>90140</v>
      </c>
      <c r="C18" s="5" t="n">
        <v>89694</v>
      </c>
    </row>
    <row r="19" spans="1:3">
      <c r="A19" s="4" t="s">
        <v>76</v>
      </c>
      <c r="B19" s="5" t="n">
        <v>444187</v>
      </c>
      <c r="C19" s="5" t="n">
        <v>444088</v>
      </c>
    </row>
    <row r="20" spans="1:3">
      <c r="A20" s="4" t="s">
        <v>77</v>
      </c>
      <c r="B20" s="5" t="n">
        <v>88335</v>
      </c>
      <c r="C20" s="5" t="n">
        <v>86690</v>
      </c>
    </row>
    <row r="21" spans="1:3">
      <c r="A21" s="4" t="s">
        <v>78</v>
      </c>
      <c r="B21" s="5" t="n">
        <v>159678</v>
      </c>
      <c r="C21" s="5" t="n">
        <v>161635</v>
      </c>
    </row>
    <row r="22" spans="1:3">
      <c r="A22" s="4" t="s">
        <v>79</v>
      </c>
      <c r="B22" s="5" t="n">
        <v>17815</v>
      </c>
      <c r="C22" s="5" t="n">
        <v>15327</v>
      </c>
    </row>
    <row r="23" spans="1:3">
      <c r="A23" s="4" t="s">
        <v>80</v>
      </c>
      <c r="B23" s="5" t="n">
        <v>1135850</v>
      </c>
      <c r="C23" s="5" t="n">
        <v>1135803</v>
      </c>
    </row>
    <row r="24" spans="1:3">
      <c r="A24" s="4" t="s">
        <v>81</v>
      </c>
      <c r="B24" s="4" t="s">
        <v>82</v>
      </c>
      <c r="C24" s="4" t="s">
        <v>82</v>
      </c>
    </row>
    <row r="25" spans="1:3">
      <c r="A25" s="3" t="s">
        <v>83</v>
      </c>
    </row>
    <row r="26" spans="1:3">
      <c r="A26" s="4" t="s">
        <v>84</v>
      </c>
      <c r="B26" s="5" t="n">
        <v>47</v>
      </c>
      <c r="C26" s="5" t="n">
        <v>47</v>
      </c>
    </row>
    <row r="27" spans="1:3">
      <c r="A27" s="4" t="s">
        <v>85</v>
      </c>
      <c r="B27" s="5" t="n">
        <v>499455</v>
      </c>
      <c r="C27" s="5" t="n">
        <v>493178</v>
      </c>
    </row>
    <row r="28" spans="1:3">
      <c r="A28" s="4" t="s">
        <v>86</v>
      </c>
      <c r="B28" s="5" t="n">
        <v>-15819</v>
      </c>
      <c r="C28" s="5" t="n">
        <v>-12326</v>
      </c>
    </row>
    <row r="29" spans="1:3">
      <c r="A29" s="4" t="s">
        <v>87</v>
      </c>
      <c r="B29" s="5" t="n">
        <v>-705908</v>
      </c>
      <c r="C29" s="5" t="n">
        <v>-684578</v>
      </c>
    </row>
    <row r="30" spans="1:3">
      <c r="A30" s="4" t="s">
        <v>88</v>
      </c>
      <c r="B30" s="5" t="n">
        <v>-222225</v>
      </c>
      <c r="C30" s="5" t="n">
        <v>-203679</v>
      </c>
    </row>
    <row r="31" spans="1:3">
      <c r="A31" s="4" t="s">
        <v>89</v>
      </c>
      <c r="B31" s="5" t="n">
        <v>913625</v>
      </c>
      <c r="C31" s="5" t="n">
        <v>932124</v>
      </c>
    </row>
    <row r="32" spans="1:3">
      <c r="A32" s="4" t="s">
        <v>90</v>
      </c>
    </row>
    <row r="33" spans="1:3">
      <c r="A33" s="3" t="s">
        <v>69</v>
      </c>
    </row>
    <row r="34" spans="1:3">
      <c r="A34" s="4" t="s">
        <v>91</v>
      </c>
      <c r="B34" s="5" t="n">
        <v>147166</v>
      </c>
      <c r="C34" s="5" t="n">
        <v>150001</v>
      </c>
    </row>
    <row r="35" spans="1:3">
      <c r="A35" s="4" t="s">
        <v>92</v>
      </c>
    </row>
    <row r="36" spans="1:3">
      <c r="A36" s="3" t="s">
        <v>69</v>
      </c>
    </row>
    <row r="37" spans="1:3">
      <c r="A37" s="4" t="s">
        <v>91</v>
      </c>
      <c r="B37" s="6" t="n">
        <v>188529</v>
      </c>
      <c r="C37" s="6" t="n">
        <v>188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18"/>
  </cols>
  <sheetData>
    <row r="1" spans="1:2">
      <c r="A1" s="1" t="s">
        <v>218</v>
      </c>
      <c r="B1" s="2" t="s">
        <v>1</v>
      </c>
    </row>
    <row r="2" spans="1:2">
      <c r="B2" s="2" t="s">
        <v>219</v>
      </c>
    </row>
    <row r="3" spans="1:2">
      <c r="A3" s="4" t="s">
        <v>220</v>
      </c>
    </row>
    <row r="4" spans="1:2">
      <c r="A4" s="4" t="s">
        <v>221</v>
      </c>
      <c r="B4" s="5" t="n">
        <v>100</v>
      </c>
    </row>
    <row r="5" spans="1:2">
      <c r="A5" s="4" t="s">
        <v>222</v>
      </c>
    </row>
    <row r="6" spans="1:2">
      <c r="A6" s="4" t="s">
        <v>223</v>
      </c>
      <c r="B6" s="5" t="n">
        <v>1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224</v>
      </c>
      <c r="B1" s="2" t="s">
        <v>225</v>
      </c>
      <c r="C1" s="2" t="s">
        <v>226</v>
      </c>
    </row>
    <row r="2" spans="1:3">
      <c r="A2" s="4" t="s">
        <v>102</v>
      </c>
    </row>
    <row r="3" spans="1:3">
      <c r="A3" s="3" t="s">
        <v>184</v>
      </c>
    </row>
    <row r="4" spans="1:3">
      <c r="A4" s="4" t="s">
        <v>227</v>
      </c>
      <c r="B4" s="6" t="n">
        <v>445</v>
      </c>
    </row>
    <row r="5" spans="1:3">
      <c r="A5" s="4" t="s">
        <v>228</v>
      </c>
    </row>
    <row r="6" spans="1:3">
      <c r="A6" s="3" t="s">
        <v>184</v>
      </c>
    </row>
    <row r="7" spans="1:3">
      <c r="A7" s="4" t="s">
        <v>229</v>
      </c>
      <c r="B7" s="9" t="n">
        <v>447.2</v>
      </c>
    </row>
    <row r="8" spans="1:3">
      <c r="A8" s="4" t="s">
        <v>92</v>
      </c>
    </row>
    <row r="9" spans="1:3">
      <c r="A9" s="3" t="s">
        <v>184</v>
      </c>
    </row>
    <row r="10" spans="1:3">
      <c r="A10" s="4" t="s">
        <v>227</v>
      </c>
      <c r="B10" s="9" t="n">
        <v>189.2</v>
      </c>
    </row>
    <row r="11" spans="1:3">
      <c r="A11" s="4" t="s">
        <v>230</v>
      </c>
    </row>
    <row r="12" spans="1:3">
      <c r="A12" s="3" t="s">
        <v>184</v>
      </c>
    </row>
    <row r="13" spans="1:3">
      <c r="A13" s="4" t="s">
        <v>229</v>
      </c>
      <c r="B13" s="9" t="n">
        <v>187.3</v>
      </c>
    </row>
    <row r="14" spans="1:3">
      <c r="A14" s="4" t="s">
        <v>90</v>
      </c>
    </row>
    <row r="15" spans="1:3">
      <c r="A15" s="3" t="s">
        <v>184</v>
      </c>
    </row>
    <row r="16" spans="1:3">
      <c r="A16" s="4" t="s">
        <v>227</v>
      </c>
      <c r="B16" s="9" t="n">
        <v>148.5</v>
      </c>
      <c r="C16" s="10" t="n">
        <v>135</v>
      </c>
    </row>
    <row r="17" spans="1:3">
      <c r="A17" s="4" t="s">
        <v>231</v>
      </c>
    </row>
    <row r="18" spans="1:3">
      <c r="A18" s="3" t="s">
        <v>184</v>
      </c>
    </row>
    <row r="19" spans="1:3">
      <c r="A19" s="4" t="s">
        <v>229</v>
      </c>
      <c r="B19" s="11" t="n">
        <v>151.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106</v>
      </c>
    </row>
    <row r="3" spans="1:3">
      <c r="A3" s="3" t="s">
        <v>162</v>
      </c>
    </row>
    <row r="4" spans="1:3">
      <c r="A4" s="4" t="s">
        <v>233</v>
      </c>
      <c r="B4" s="11" t="n">
        <v>3.7</v>
      </c>
      <c r="C4" s="11" t="n">
        <v>3.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106</v>
      </c>
    </row>
    <row r="3" spans="1:3">
      <c r="A3" s="3" t="s">
        <v>235</v>
      </c>
    </row>
    <row r="4" spans="1:3">
      <c r="A4" s="4" t="s">
        <v>127</v>
      </c>
      <c r="B4" s="5" t="n">
        <v>45658565</v>
      </c>
      <c r="C4" s="5" t="n">
        <v>45223157</v>
      </c>
    </row>
    <row r="5" spans="1:3">
      <c r="A5" s="4" t="s">
        <v>236</v>
      </c>
      <c r="B5" s="5" t="n">
        <v>46391066</v>
      </c>
      <c r="C5" s="5" t="n">
        <v>45644236</v>
      </c>
    </row>
    <row r="6" spans="1:3">
      <c r="A6" s="4" t="s">
        <v>237</v>
      </c>
    </row>
    <row r="7" spans="1:3">
      <c r="A7" s="3" t="s">
        <v>235</v>
      </c>
    </row>
    <row r="8" spans="1:3">
      <c r="A8" s="4" t="s">
        <v>238</v>
      </c>
      <c r="B8" s="5" t="n">
        <v>51131</v>
      </c>
      <c r="C8" s="5" t="n">
        <v>26049</v>
      </c>
    </row>
    <row r="9" spans="1:3">
      <c r="A9" s="3" t="s">
        <v>239</v>
      </c>
    </row>
    <row r="10" spans="1:3">
      <c r="A10" s="4" t="s">
        <v>240</v>
      </c>
      <c r="B10" s="5" t="n">
        <v>93070</v>
      </c>
      <c r="C10" s="5" t="n">
        <v>69208</v>
      </c>
    </row>
    <row r="11" spans="1:3">
      <c r="A11" s="4" t="s">
        <v>241</v>
      </c>
    </row>
    <row r="12" spans="1:3">
      <c r="A12" s="3" t="s">
        <v>235</v>
      </c>
    </row>
    <row r="13" spans="1:3">
      <c r="A13" s="4" t="s">
        <v>238</v>
      </c>
      <c r="B13" s="5" t="n">
        <v>681370</v>
      </c>
      <c r="C13" s="5" t="n">
        <v>395030</v>
      </c>
    </row>
    <row r="14" spans="1:3">
      <c r="A14" s="3" t="s">
        <v>239</v>
      </c>
    </row>
    <row r="15" spans="1:3">
      <c r="A15" s="4" t="s">
        <v>242</v>
      </c>
      <c r="B15" s="5" t="n">
        <v>1493821</v>
      </c>
      <c r="C15" s="5" t="n">
        <v>1125298</v>
      </c>
    </row>
    <row r="16" spans="1:3">
      <c r="A16" s="4" t="s">
        <v>240</v>
      </c>
      <c r="B16" s="5" t="n">
        <v>1188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106</v>
      </c>
    </row>
    <row r="3" spans="1:3">
      <c r="A3" s="3" t="s">
        <v>244</v>
      </c>
    </row>
    <row r="4" spans="1:3">
      <c r="A4" s="4" t="s">
        <v>245</v>
      </c>
      <c r="B4" s="6" t="n">
        <v>-203679</v>
      </c>
      <c r="C4" s="6" t="n">
        <v>-149002</v>
      </c>
    </row>
    <row r="5" spans="1:3">
      <c r="A5" s="4" t="s">
        <v>246</v>
      </c>
      <c r="B5" s="5" t="n">
        <v>46840434</v>
      </c>
    </row>
    <row r="6" spans="1:3">
      <c r="A6" s="4" t="s">
        <v>247</v>
      </c>
      <c r="B6" s="6" t="n">
        <v>5559</v>
      </c>
      <c r="C6" s="5" t="n">
        <v>3771</v>
      </c>
    </row>
    <row r="7" spans="1:3">
      <c r="A7" s="4" t="s">
        <v>248</v>
      </c>
      <c r="B7" s="5" t="n">
        <v>-3493</v>
      </c>
      <c r="C7" s="5" t="n">
        <v>-1825</v>
      </c>
    </row>
    <row r="8" spans="1:3">
      <c r="A8" s="4" t="s">
        <v>249</v>
      </c>
      <c r="B8" s="5" t="n">
        <v>719</v>
      </c>
      <c r="C8" s="5" t="n">
        <v>173</v>
      </c>
    </row>
    <row r="9" spans="1:3">
      <c r="A9" s="4" t="s">
        <v>149</v>
      </c>
      <c r="B9" s="5" t="n">
        <v>-30557</v>
      </c>
      <c r="C9" s="5" t="n">
        <v>-26565</v>
      </c>
    </row>
    <row r="10" spans="1:3">
      <c r="A10" s="4" t="s">
        <v>120</v>
      </c>
      <c r="B10" s="5" t="n">
        <v>9227</v>
      </c>
      <c r="C10" s="5" t="n">
        <v>9217</v>
      </c>
    </row>
    <row r="11" spans="1:3">
      <c r="A11" s="4" t="s">
        <v>245</v>
      </c>
      <c r="B11" s="6" t="n">
        <v>-222225</v>
      </c>
      <c r="C11" s="5" t="n">
        <v>-164231</v>
      </c>
    </row>
    <row r="12" spans="1:3">
      <c r="A12" s="4" t="s">
        <v>246</v>
      </c>
      <c r="B12" s="5" t="n">
        <v>47139369</v>
      </c>
    </row>
    <row r="13" spans="1:3">
      <c r="A13" s="4" t="s">
        <v>34</v>
      </c>
    </row>
    <row r="14" spans="1:3">
      <c r="A14" s="3" t="s">
        <v>244</v>
      </c>
    </row>
    <row r="15" spans="1:3">
      <c r="A15" s="4" t="s">
        <v>245</v>
      </c>
      <c r="B15" s="6" t="n">
        <v>47</v>
      </c>
      <c r="C15" s="6" t="n">
        <v>46</v>
      </c>
    </row>
    <row r="16" spans="1:3">
      <c r="A16" s="4" t="s">
        <v>246</v>
      </c>
      <c r="B16" s="5" t="n">
        <v>46840434</v>
      </c>
      <c r="C16" s="5" t="n">
        <v>46336499</v>
      </c>
    </row>
    <row r="17" spans="1:3">
      <c r="A17" s="4" t="s">
        <v>250</v>
      </c>
      <c r="B17" s="5" t="n">
        <v>-36308</v>
      </c>
      <c r="C17" s="5" t="n">
        <v>-2184</v>
      </c>
    </row>
    <row r="18" spans="1:3">
      <c r="A18" s="4" t="s">
        <v>251</v>
      </c>
      <c r="B18" s="5" t="n">
        <v>319750</v>
      </c>
      <c r="C18" s="5" t="n">
        <v>10500</v>
      </c>
    </row>
    <row r="19" spans="1:3">
      <c r="A19" s="4" t="s">
        <v>252</v>
      </c>
      <c r="B19" s="5" t="n">
        <v>15493</v>
      </c>
      <c r="C19" s="5" t="n">
        <v>5619</v>
      </c>
    </row>
    <row r="20" spans="1:3">
      <c r="A20" s="4" t="s">
        <v>245</v>
      </c>
      <c r="B20" s="6" t="n">
        <v>47</v>
      </c>
      <c r="C20" s="6" t="n">
        <v>46</v>
      </c>
    </row>
    <row r="21" spans="1:3">
      <c r="A21" s="4" t="s">
        <v>246</v>
      </c>
      <c r="B21" s="5" t="n">
        <v>47139369</v>
      </c>
      <c r="C21" s="5" t="n">
        <v>46350434</v>
      </c>
    </row>
    <row r="22" spans="1:3">
      <c r="A22" s="4" t="s">
        <v>253</v>
      </c>
    </row>
    <row r="23" spans="1:3">
      <c r="A23" s="3" t="s">
        <v>244</v>
      </c>
    </row>
    <row r="24" spans="1:3">
      <c r="A24" s="4" t="s">
        <v>245</v>
      </c>
      <c r="B24" s="6" t="n">
        <v>493178</v>
      </c>
      <c r="C24" s="6" t="n">
        <v>471331</v>
      </c>
    </row>
    <row r="25" spans="1:3">
      <c r="A25" s="4" t="s">
        <v>247</v>
      </c>
      <c r="B25" s="5" t="n">
        <v>5559</v>
      </c>
      <c r="C25" s="5" t="n">
        <v>3771</v>
      </c>
    </row>
    <row r="26" spans="1:3">
      <c r="A26" s="4" t="s">
        <v>249</v>
      </c>
      <c r="B26" s="5" t="n">
        <v>719</v>
      </c>
      <c r="C26" s="5" t="n">
        <v>173</v>
      </c>
    </row>
    <row r="27" spans="1:3">
      <c r="A27" s="4" t="s">
        <v>245</v>
      </c>
      <c r="B27" s="5" t="n">
        <v>499455</v>
      </c>
      <c r="C27" s="5" t="n">
        <v>475275</v>
      </c>
    </row>
    <row r="28" spans="1:3">
      <c r="A28" s="4" t="s">
        <v>254</v>
      </c>
    </row>
    <row r="29" spans="1:3">
      <c r="A29" s="3" t="s">
        <v>244</v>
      </c>
    </row>
    <row r="30" spans="1:3">
      <c r="A30" s="4" t="s">
        <v>245</v>
      </c>
      <c r="B30" s="5" t="n">
        <v>-12326</v>
      </c>
      <c r="C30" s="5" t="n">
        <v>-10928</v>
      </c>
    </row>
    <row r="31" spans="1:3">
      <c r="A31" s="4" t="s">
        <v>248</v>
      </c>
      <c r="B31" s="5" t="n">
        <v>-3493</v>
      </c>
      <c r="C31" s="5" t="n">
        <v>-1825</v>
      </c>
    </row>
    <row r="32" spans="1:3">
      <c r="A32" s="4" t="s">
        <v>245</v>
      </c>
      <c r="B32" s="5" t="n">
        <v>-15819</v>
      </c>
      <c r="C32" s="5" t="n">
        <v>-12753</v>
      </c>
    </row>
    <row r="33" spans="1:3">
      <c r="A33" s="4" t="s">
        <v>255</v>
      </c>
    </row>
    <row r="34" spans="1:3">
      <c r="A34" s="3" t="s">
        <v>244</v>
      </c>
    </row>
    <row r="35" spans="1:3">
      <c r="A35" s="4" t="s">
        <v>245</v>
      </c>
      <c r="B35" s="5" t="n">
        <v>-684578</v>
      </c>
      <c r="C35" s="5" t="n">
        <v>-609451</v>
      </c>
    </row>
    <row r="36" spans="1:3">
      <c r="A36" s="4" t="s">
        <v>149</v>
      </c>
      <c r="B36" s="5" t="n">
        <v>-30557</v>
      </c>
      <c r="C36" s="5" t="n">
        <v>-26565</v>
      </c>
    </row>
    <row r="37" spans="1:3">
      <c r="A37" s="4" t="s">
        <v>120</v>
      </c>
      <c r="B37" s="5" t="n">
        <v>9227</v>
      </c>
      <c r="C37" s="5" t="n">
        <v>9217</v>
      </c>
    </row>
    <row r="38" spans="1:3">
      <c r="A38" s="4" t="s">
        <v>245</v>
      </c>
      <c r="B38" s="6" t="n">
        <v>-705908</v>
      </c>
      <c r="C38" s="6" t="n">
        <v>-62679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106</v>
      </c>
    </row>
    <row r="3" spans="1:3">
      <c r="A3" s="3" t="s">
        <v>257</v>
      </c>
    </row>
    <row r="4" spans="1:3">
      <c r="A4" s="4" t="s">
        <v>258</v>
      </c>
      <c r="B4" s="11" t="n">
        <v>1.6</v>
      </c>
      <c r="C4" s="11" t="n">
        <v>1.7</v>
      </c>
    </row>
    <row r="5" spans="1:3">
      <c r="A5" s="4" t="s">
        <v>259</v>
      </c>
      <c r="B5" s="11" t="n">
        <v>4.2</v>
      </c>
      <c r="C5" s="11" t="n">
        <v>4.4</v>
      </c>
    </row>
    <row r="6" spans="1:3">
      <c r="A6" s="4" t="s">
        <v>260</v>
      </c>
    </row>
    <row r="7" spans="1:3">
      <c r="A7" s="3" t="s">
        <v>257</v>
      </c>
    </row>
    <row r="8" spans="1:3">
      <c r="A8" s="4" t="s">
        <v>261</v>
      </c>
      <c r="B8" s="4" t="s">
        <v>26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7"/>
    <col customWidth="1" max="2" min="2" width="27"/>
    <col customWidth="1" max="3" min="3" width="26"/>
    <col customWidth="1" max="4" min="4" width="14"/>
    <col customWidth="1" max="5" min="5" width="14"/>
  </cols>
  <sheetData>
    <row r="1" spans="1:5">
      <c r="A1" s="1" t="s">
        <v>263</v>
      </c>
      <c r="B1" s="2" t="s">
        <v>1</v>
      </c>
    </row>
    <row r="2" spans="1:5">
      <c r="B2" s="2" t="s">
        <v>2</v>
      </c>
      <c r="C2" s="2" t="s">
        <v>106</v>
      </c>
      <c r="D2" s="2" t="s">
        <v>58</v>
      </c>
      <c r="E2" s="2" t="s">
        <v>264</v>
      </c>
    </row>
    <row r="3" spans="1:5">
      <c r="A3" s="3" t="s">
        <v>265</v>
      </c>
    </row>
    <row r="4" spans="1:5">
      <c r="A4" s="4" t="s">
        <v>266</v>
      </c>
      <c r="B4" s="6" t="n">
        <v>19500</v>
      </c>
    </row>
    <row r="5" spans="1:5">
      <c r="A5" s="3" t="s">
        <v>267</v>
      </c>
    </row>
    <row r="6" spans="1:5">
      <c r="A6" s="4" t="s">
        <v>268</v>
      </c>
      <c r="B6" s="5" t="n">
        <v>4762</v>
      </c>
      <c r="C6" s="6" t="n">
        <v>4971</v>
      </c>
    </row>
    <row r="7" spans="1:5">
      <c r="A7" s="4" t="s">
        <v>269</v>
      </c>
      <c r="B7" s="5" t="n">
        <v>4473</v>
      </c>
      <c r="C7" s="5" t="n">
        <v>4357</v>
      </c>
    </row>
    <row r="8" spans="1:5">
      <c r="A8" s="4" t="s">
        <v>270</v>
      </c>
      <c r="B8" s="5" t="n">
        <v>4187</v>
      </c>
      <c r="C8" s="5" t="n">
        <v>3295</v>
      </c>
    </row>
    <row r="9" spans="1:5">
      <c r="A9" s="4" t="s">
        <v>271</v>
      </c>
      <c r="B9" s="5" t="n">
        <v>12826</v>
      </c>
      <c r="C9" s="5" t="n">
        <v>12623</v>
      </c>
    </row>
    <row r="10" spans="1:5">
      <c r="A10" s="4" t="s">
        <v>272</v>
      </c>
      <c r="B10" s="5" t="n">
        <v>-4780</v>
      </c>
      <c r="C10" s="5" t="n">
        <v>-4494</v>
      </c>
    </row>
    <row r="11" spans="1:5">
      <c r="A11" s="4" t="s">
        <v>273</v>
      </c>
      <c r="B11" s="5" t="n">
        <v>-4441</v>
      </c>
      <c r="C11" s="5" t="n">
        <v>-3295</v>
      </c>
    </row>
    <row r="12" spans="1:5">
      <c r="A12" s="4" t="s">
        <v>274</v>
      </c>
      <c r="B12" s="5" t="n">
        <v>-6167</v>
      </c>
      <c r="C12" s="5" t="n">
        <v>-3030</v>
      </c>
    </row>
    <row r="13" spans="1:5">
      <c r="A13" s="4" t="s">
        <v>275</v>
      </c>
      <c r="B13" s="5" t="n">
        <v>3164</v>
      </c>
      <c r="C13" s="5" t="n">
        <v>3630</v>
      </c>
    </row>
    <row r="14" spans="1:5">
      <c r="A14" s="4" t="s">
        <v>276</v>
      </c>
      <c r="B14" s="6" t="n">
        <v>5530</v>
      </c>
      <c r="C14" s="6" t="n">
        <v>316</v>
      </c>
    </row>
    <row r="15" spans="1:5">
      <c r="A15" s="4" t="s">
        <v>277</v>
      </c>
      <c r="B15" s="4" t="s">
        <v>278</v>
      </c>
      <c r="C15" s="4" t="s">
        <v>279</v>
      </c>
    </row>
    <row r="16" spans="1:5">
      <c r="A16" s="4" t="s">
        <v>280</v>
      </c>
      <c r="B16" s="4" t="s">
        <v>281</v>
      </c>
      <c r="C16" s="4" t="s">
        <v>282</v>
      </c>
    </row>
    <row r="17" spans="1:5">
      <c r="A17" s="4" t="s">
        <v>283</v>
      </c>
      <c r="B17" s="4" t="s">
        <v>284</v>
      </c>
      <c r="C17" s="4" t="s">
        <v>285</v>
      </c>
    </row>
    <row r="18" spans="1:5">
      <c r="A18" s="4" t="s">
        <v>286</v>
      </c>
      <c r="B18" s="4" t="s">
        <v>287</v>
      </c>
      <c r="C18" s="4" t="s">
        <v>287</v>
      </c>
    </row>
    <row r="19" spans="1:5">
      <c r="A19" s="3" t="s">
        <v>288</v>
      </c>
    </row>
    <row r="20" spans="1:5">
      <c r="A20" s="4" t="s">
        <v>289</v>
      </c>
      <c r="B20" s="6" t="n">
        <v>25362</v>
      </c>
    </row>
    <row r="21" spans="1:5">
      <c r="A21" s="4" t="s">
        <v>290</v>
      </c>
      <c r="B21" s="5" t="n">
        <v>24809</v>
      </c>
    </row>
    <row r="22" spans="1:5">
      <c r="A22" s="4" t="s">
        <v>291</v>
      </c>
      <c r="B22" s="5" t="n">
        <v>23375</v>
      </c>
    </row>
    <row r="23" spans="1:5">
      <c r="A23" s="4" t="s">
        <v>292</v>
      </c>
      <c r="B23" s="5" t="n">
        <v>22351</v>
      </c>
    </row>
    <row r="24" spans="1:5">
      <c r="A24" s="4" t="s">
        <v>293</v>
      </c>
      <c r="B24" s="5" t="n">
        <v>22650</v>
      </c>
    </row>
    <row r="25" spans="1:5">
      <c r="A25" s="4" t="s">
        <v>294</v>
      </c>
      <c r="B25" s="5" t="n">
        <v>215042</v>
      </c>
    </row>
    <row r="26" spans="1:5">
      <c r="A26" s="4" t="s">
        <v>295</v>
      </c>
      <c r="B26" s="5" t="n">
        <v>333589</v>
      </c>
    </row>
    <row r="27" spans="1:5">
      <c r="A27" s="4" t="s">
        <v>296</v>
      </c>
      <c r="B27" s="5" t="n">
        <v>-165643</v>
      </c>
    </row>
    <row r="28" spans="1:5">
      <c r="A28" s="4" t="s">
        <v>297</v>
      </c>
      <c r="B28" s="5" t="n">
        <v>167946</v>
      </c>
    </row>
    <row r="29" spans="1:5">
      <c r="A29" s="4" t="s">
        <v>74</v>
      </c>
      <c r="B29" s="5" t="n">
        <v>-8268</v>
      </c>
      <c r="D29" s="6" t="n">
        <v>-8154</v>
      </c>
    </row>
    <row r="30" spans="1:5">
      <c r="A30" s="4" t="s">
        <v>78</v>
      </c>
      <c r="B30" s="5" t="n">
        <v>159678</v>
      </c>
      <c r="D30" s="5" t="n">
        <v>161635</v>
      </c>
    </row>
    <row r="31" spans="1:5">
      <c r="A31" s="3" t="s">
        <v>298</v>
      </c>
    </row>
    <row r="32" spans="1:5">
      <c r="A32" s="4" t="s">
        <v>289</v>
      </c>
      <c r="C32" s="6" t="n">
        <v>15421</v>
      </c>
    </row>
    <row r="33" spans="1:5">
      <c r="A33" s="4" t="s">
        <v>290</v>
      </c>
      <c r="C33" s="5" t="n">
        <v>14455</v>
      </c>
    </row>
    <row r="34" spans="1:5">
      <c r="A34" s="4" t="s">
        <v>291</v>
      </c>
      <c r="C34" s="5" t="n">
        <v>13001</v>
      </c>
    </row>
    <row r="35" spans="1:5">
      <c r="A35" s="4" t="s">
        <v>292</v>
      </c>
      <c r="C35" s="5" t="n">
        <v>12097</v>
      </c>
    </row>
    <row r="36" spans="1:5">
      <c r="A36" s="4" t="s">
        <v>293</v>
      </c>
      <c r="C36" s="5" t="n">
        <v>10626</v>
      </c>
    </row>
    <row r="37" spans="1:5">
      <c r="A37" s="4" t="s">
        <v>294</v>
      </c>
      <c r="C37" s="5" t="n">
        <v>95692</v>
      </c>
    </row>
    <row r="38" spans="1:5">
      <c r="A38" s="4" t="s">
        <v>299</v>
      </c>
      <c r="C38" s="5" t="n">
        <v>161292</v>
      </c>
    </row>
    <row r="39" spans="1:5">
      <c r="A39" s="4" t="s">
        <v>296</v>
      </c>
      <c r="C39" s="5" t="n">
        <v>-62548</v>
      </c>
    </row>
    <row r="40" spans="1:5">
      <c r="A40" s="4" t="s">
        <v>300</v>
      </c>
      <c r="C40" s="5" t="n">
        <v>98744</v>
      </c>
    </row>
    <row r="41" spans="1:5">
      <c r="A41" s="4" t="s">
        <v>73</v>
      </c>
      <c r="B41" s="5" t="n">
        <v>-10409</v>
      </c>
      <c r="C41" s="5" t="n">
        <v>-10409</v>
      </c>
      <c r="D41" s="5" t="n">
        <v>-10101</v>
      </c>
    </row>
    <row r="42" spans="1:5">
      <c r="A42" s="4" t="s">
        <v>301</v>
      </c>
      <c r="B42" s="6" t="n">
        <v>88335</v>
      </c>
      <c r="C42" s="6" t="n">
        <v>88335</v>
      </c>
      <c r="D42" s="6" t="n">
        <v>86690</v>
      </c>
    </row>
    <row r="43" spans="1:5">
      <c r="A43" s="4" t="s">
        <v>302</v>
      </c>
      <c r="E43" s="6" t="n">
        <v>97300</v>
      </c>
    </row>
    <row r="44" spans="1:5">
      <c r="A44" s="4" t="s">
        <v>220</v>
      </c>
    </row>
    <row r="45" spans="1:5">
      <c r="A45" s="3" t="s">
        <v>265</v>
      </c>
    </row>
    <row r="46" spans="1:5">
      <c r="A46" s="4" t="s">
        <v>303</v>
      </c>
      <c r="B46" s="4" t="s">
        <v>304</v>
      </c>
    </row>
    <row r="47" spans="1:5">
      <c r="A47" s="4" t="s">
        <v>222</v>
      </c>
    </row>
    <row r="48" spans="1:5">
      <c r="A48" s="3" t="s">
        <v>265</v>
      </c>
    </row>
    <row r="49" spans="1:5">
      <c r="A49" s="4" t="s">
        <v>303</v>
      </c>
      <c r="B49" s="4" t="s">
        <v>30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307</v>
      </c>
    </row>
    <row r="3" spans="1:2">
      <c r="A3" s="3" t="s">
        <v>162</v>
      </c>
    </row>
    <row r="4" spans="1:2">
      <c r="A4" s="4" t="s">
        <v>245</v>
      </c>
      <c r="B4" s="6" t="n">
        <v>1771</v>
      </c>
    </row>
    <row r="5" spans="1:2">
      <c r="A5" s="4" t="s">
        <v>308</v>
      </c>
      <c r="B5" s="5" t="n">
        <v>1336</v>
      </c>
    </row>
    <row r="6" spans="1:2">
      <c r="A6" s="4" t="s">
        <v>309</v>
      </c>
      <c r="B6" s="5" t="n">
        <v>-1131</v>
      </c>
    </row>
    <row r="7" spans="1:2">
      <c r="A7" s="4" t="s">
        <v>245</v>
      </c>
      <c r="B7" s="5" t="n">
        <v>1976</v>
      </c>
    </row>
    <row r="8" spans="1:2">
      <c r="A8" s="4" t="s">
        <v>310</v>
      </c>
      <c r="B8" s="6" t="n">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11</v>
      </c>
      <c r="B1" s="2" t="s">
        <v>1</v>
      </c>
    </row>
    <row r="2" spans="1:3">
      <c r="B2" s="2" t="s">
        <v>2</v>
      </c>
      <c r="C2" s="2" t="s">
        <v>106</v>
      </c>
    </row>
    <row r="3" spans="1:3">
      <c r="A3" s="3" t="s">
        <v>164</v>
      </c>
    </row>
    <row r="4" spans="1:3">
      <c r="A4" s="4" t="s">
        <v>112</v>
      </c>
      <c r="B4" s="6" t="n">
        <v>19508</v>
      </c>
      <c r="C4" s="6" t="n">
        <v>20263</v>
      </c>
    </row>
    <row r="5" spans="1:3">
      <c r="A5" s="4" t="s">
        <v>312</v>
      </c>
      <c r="B5" s="6" t="n">
        <v>2900</v>
      </c>
      <c r="C5" s="6" t="n">
        <v>26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13</v>
      </c>
      <c r="B1" s="2" t="s">
        <v>1</v>
      </c>
    </row>
    <row r="2" spans="1:3">
      <c r="B2" s="2" t="s">
        <v>2</v>
      </c>
      <c r="C2" s="2" t="s">
        <v>106</v>
      </c>
    </row>
    <row r="3" spans="1:3">
      <c r="A3" s="3" t="s">
        <v>314</v>
      </c>
    </row>
    <row r="4" spans="1:3">
      <c r="A4" s="4" t="s">
        <v>315</v>
      </c>
      <c r="B4" s="11" t="n">
        <v>0.1</v>
      </c>
      <c r="C4" s="11" t="n">
        <v>0.5</v>
      </c>
    </row>
    <row r="5" spans="1:3">
      <c r="A5" s="4" t="s">
        <v>316</v>
      </c>
    </row>
    <row r="6" spans="1:3">
      <c r="A6" s="3" t="s">
        <v>314</v>
      </c>
    </row>
    <row r="7" spans="1:3">
      <c r="A7" s="4" t="s">
        <v>317</v>
      </c>
      <c r="B7" s="11" t="n">
        <v>0.1</v>
      </c>
      <c r="C7" s="11" t="n">
        <v>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58</v>
      </c>
    </row>
    <row r="2" spans="1:3">
      <c r="A2" s="3" t="s">
        <v>94</v>
      </c>
    </row>
    <row r="3" spans="1:3">
      <c r="A3" s="4" t="s">
        <v>95</v>
      </c>
      <c r="B3" s="6" t="n">
        <v>1976</v>
      </c>
      <c r="C3" s="6" t="n">
        <v>1771</v>
      </c>
    </row>
    <row r="4" spans="1:3">
      <c r="A4" s="3" t="s">
        <v>96</v>
      </c>
    </row>
    <row r="5" spans="1:3">
      <c r="A5" s="4" t="s">
        <v>97</v>
      </c>
      <c r="B5" s="6" t="n">
        <v>313</v>
      </c>
      <c r="C5" s="6" t="n">
        <v>350</v>
      </c>
    </row>
    <row r="6" spans="1:3">
      <c r="A6" s="4" t="s">
        <v>98</v>
      </c>
      <c r="B6" s="7" t="n">
        <v>0.001</v>
      </c>
      <c r="C6" s="7" t="n">
        <v>0.001</v>
      </c>
    </row>
    <row r="7" spans="1:3">
      <c r="A7" s="4" t="s">
        <v>99</v>
      </c>
      <c r="B7" s="5" t="n">
        <v>75000000</v>
      </c>
      <c r="C7" s="5" t="n">
        <v>75000000</v>
      </c>
    </row>
    <row r="8" spans="1:3">
      <c r="A8" s="4" t="s">
        <v>100</v>
      </c>
      <c r="B8" s="5" t="n">
        <v>47139369</v>
      </c>
      <c r="C8" s="5" t="n">
        <v>46840434</v>
      </c>
    </row>
    <row r="9" spans="1:3">
      <c r="A9" s="4" t="s">
        <v>101</v>
      </c>
      <c r="B9" s="5" t="n">
        <v>47139369</v>
      </c>
      <c r="C9" s="5" t="n">
        <v>46840434</v>
      </c>
    </row>
    <row r="10" spans="1:3">
      <c r="A10" s="4" t="s">
        <v>102</v>
      </c>
    </row>
    <row r="11" spans="1:3">
      <c r="A11" s="3" t="s">
        <v>96</v>
      </c>
    </row>
    <row r="12" spans="1:3">
      <c r="A12" s="4" t="s">
        <v>103</v>
      </c>
      <c r="B12" s="6" t="n">
        <v>1690</v>
      </c>
      <c r="C12" s="6" t="n">
        <v>1897</v>
      </c>
    </row>
    <row r="13" spans="1:3">
      <c r="A13" s="4" t="s">
        <v>104</v>
      </c>
      <c r="B13" s="5" t="n">
        <v>877</v>
      </c>
      <c r="C13" s="5" t="n">
        <v>985</v>
      </c>
    </row>
    <row r="14" spans="1:3">
      <c r="A14" s="4" t="s">
        <v>90</v>
      </c>
    </row>
    <row r="15" spans="1:3">
      <c r="A15" s="3" t="s">
        <v>96</v>
      </c>
    </row>
    <row r="16" spans="1:3">
      <c r="A16" s="4" t="s">
        <v>103</v>
      </c>
      <c r="B16" s="5" t="n">
        <v>1341</v>
      </c>
      <c r="C16" s="5" t="n">
        <v>1410</v>
      </c>
    </row>
    <row r="17" spans="1:3">
      <c r="A17" s="4" t="s">
        <v>92</v>
      </c>
    </row>
    <row r="18" spans="1:3">
      <c r="A18" s="3" t="s">
        <v>96</v>
      </c>
    </row>
    <row r="19" spans="1:3">
      <c r="A19" s="4" t="s">
        <v>103</v>
      </c>
      <c r="B19" s="6" t="n">
        <v>696</v>
      </c>
      <c r="C19" s="6" t="n">
        <v>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318</v>
      </c>
      <c r="B1" s="2" t="s">
        <v>1</v>
      </c>
    </row>
    <row r="2" spans="1:3">
      <c r="B2" s="2" t="s">
        <v>319</v>
      </c>
      <c r="C2" s="2" t="s">
        <v>320</v>
      </c>
    </row>
    <row r="3" spans="1:3">
      <c r="A3" s="3" t="s">
        <v>321</v>
      </c>
    </row>
    <row r="4" spans="1:3">
      <c r="A4" s="4" t="s">
        <v>322</v>
      </c>
      <c r="B4" s="6" t="n">
        <v>313</v>
      </c>
      <c r="C4" s="6" t="n">
        <v>350</v>
      </c>
    </row>
    <row r="5" spans="1:3">
      <c r="A5" s="4" t="s">
        <v>323</v>
      </c>
    </row>
    <row r="6" spans="1:3">
      <c r="A6" s="3" t="s">
        <v>321</v>
      </c>
    </row>
    <row r="7" spans="1:3">
      <c r="A7" s="4" t="s">
        <v>324</v>
      </c>
      <c r="B7" s="4" t="s">
        <v>325</v>
      </c>
    </row>
    <row r="8" spans="1:3">
      <c r="A8" s="4" t="s">
        <v>326</v>
      </c>
      <c r="B8" s="5" t="n">
        <v>0</v>
      </c>
    </row>
    <row r="9" spans="1:3">
      <c r="A9" s="4" t="s">
        <v>327</v>
      </c>
      <c r="B9" s="5" t="n">
        <v>18</v>
      </c>
    </row>
    <row r="10" spans="1:3">
      <c r="A10" s="4" t="s">
        <v>328</v>
      </c>
      <c r="B10" s="6" t="n">
        <v>12300</v>
      </c>
      <c r="C10" s="5" t="n">
        <v>12500</v>
      </c>
    </row>
    <row r="11" spans="1:3">
      <c r="A11" s="4" t="s">
        <v>322</v>
      </c>
      <c r="B11" s="6" t="n">
        <v>300</v>
      </c>
      <c r="C11" s="6" t="n">
        <v>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307</v>
      </c>
    </row>
    <row r="3" spans="1:2">
      <c r="A3" s="3" t="s">
        <v>330</v>
      </c>
    </row>
    <row r="4" spans="1:2">
      <c r="A4" s="4" t="s">
        <v>331</v>
      </c>
      <c r="B4" s="11" t="n">
        <v>80.5</v>
      </c>
    </row>
    <row r="5" spans="1:2">
      <c r="A5" s="4" t="s">
        <v>220</v>
      </c>
    </row>
    <row r="6" spans="1:2">
      <c r="A6" s="3" t="s">
        <v>330</v>
      </c>
    </row>
    <row r="7" spans="1:2">
      <c r="A7" s="4" t="s">
        <v>332</v>
      </c>
      <c r="B7" s="12" t="n">
        <v>4.25</v>
      </c>
    </row>
    <row r="8" spans="1:2">
      <c r="A8" s="4" t="s">
        <v>333</v>
      </c>
    </row>
    <row r="9" spans="1:2">
      <c r="A9" s="3" t="s">
        <v>330</v>
      </c>
    </row>
    <row r="10" spans="1:2">
      <c r="A10" s="4" t="s">
        <v>332</v>
      </c>
      <c r="B10" s="5" t="n">
        <v>6</v>
      </c>
    </row>
    <row r="11" spans="1:2">
      <c r="A11" s="4" t="s">
        <v>334</v>
      </c>
      <c r="B11" s="5" t="n">
        <v>4</v>
      </c>
    </row>
    <row r="12" spans="1:2">
      <c r="A12" s="4" t="s">
        <v>335</v>
      </c>
    </row>
    <row r="13" spans="1:2">
      <c r="A13" s="3" t="s">
        <v>330</v>
      </c>
    </row>
    <row r="14" spans="1:2">
      <c r="A14" s="4" t="s">
        <v>332</v>
      </c>
      <c r="B14" s="5" t="n">
        <v>5</v>
      </c>
    </row>
    <row r="15" spans="1:2">
      <c r="A15" s="4" t="s">
        <v>334</v>
      </c>
      <c r="B15" s="9" t="n">
        <v>3.5</v>
      </c>
    </row>
    <row r="16" spans="1:2">
      <c r="A16" s="4" t="s">
        <v>336</v>
      </c>
    </row>
    <row r="17" spans="1:2">
      <c r="A17" s="3" t="s">
        <v>330</v>
      </c>
    </row>
    <row r="18" spans="1:2">
      <c r="A18" s="4" t="s">
        <v>332</v>
      </c>
      <c r="B18" s="12" t="n">
        <v>4.25</v>
      </c>
    </row>
    <row r="19" spans="1:2">
      <c r="A19" s="4" t="s">
        <v>337</v>
      </c>
    </row>
    <row r="20" spans="1:2">
      <c r="A20" s="3" t="s">
        <v>330</v>
      </c>
    </row>
    <row r="21" spans="1:2">
      <c r="A21" s="4" t="s">
        <v>332</v>
      </c>
      <c r="B21" s="12" t="n">
        <v>4.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39</v>
      </c>
    </row>
    <row r="2" spans="1:3">
      <c r="A2" s="3" t="s">
        <v>340</v>
      </c>
    </row>
    <row r="3" spans="1:3">
      <c r="A3" s="4" t="s">
        <v>341</v>
      </c>
      <c r="B3" s="11" t="n">
        <v>3.2</v>
      </c>
    </row>
    <row r="4" spans="1:3">
      <c r="A4" s="4" t="s">
        <v>342</v>
      </c>
    </row>
    <row r="5" spans="1:3">
      <c r="A5" s="3" t="s">
        <v>340</v>
      </c>
    </row>
    <row r="6" spans="1:3">
      <c r="A6" s="4" t="s">
        <v>343</v>
      </c>
      <c r="C6" s="6" t="n">
        <v>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106</v>
      </c>
    </row>
    <row r="3" spans="1:3">
      <c r="A3" s="3" t="s">
        <v>345</v>
      </c>
    </row>
    <row r="4" spans="1:3">
      <c r="A4" s="4" t="s">
        <v>346</v>
      </c>
      <c r="B4" s="6" t="n">
        <v>17789</v>
      </c>
      <c r="C4" s="6" t="n">
        <v>18753</v>
      </c>
    </row>
    <row r="5" spans="1:3">
      <c r="A5" s="4" t="s">
        <v>347</v>
      </c>
      <c r="B5" s="5" t="n">
        <v>-4954</v>
      </c>
      <c r="C5" s="5" t="n">
        <v>-5982</v>
      </c>
    </row>
    <row r="6" spans="1:3">
      <c r="A6" s="4" t="s">
        <v>118</v>
      </c>
      <c r="B6" s="6" t="n">
        <v>12835</v>
      </c>
      <c r="C6" s="6" t="n">
        <v>127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106</v>
      </c>
    </row>
    <row r="3" spans="1:3">
      <c r="A3" s="4" t="s">
        <v>349</v>
      </c>
      <c r="B3" s="11" t="n">
        <v>34.9</v>
      </c>
    </row>
    <row r="4" spans="1:3">
      <c r="A4" s="4" t="s">
        <v>350</v>
      </c>
      <c r="B4" s="5" t="n">
        <v>0</v>
      </c>
      <c r="C4" s="5" t="n">
        <v>0</v>
      </c>
    </row>
    <row r="5" spans="1:3">
      <c r="A5" s="4" t="s">
        <v>351</v>
      </c>
    </row>
    <row r="6" spans="1:3">
      <c r="A6" s="4" t="s">
        <v>352</v>
      </c>
      <c r="B6" s="5" t="n">
        <v>94050</v>
      </c>
    </row>
    <row r="7" spans="1:3">
      <c r="A7" s="4" t="s">
        <v>353</v>
      </c>
    </row>
    <row r="8" spans="1:3">
      <c r="A8" s="4" t="s">
        <v>354</v>
      </c>
      <c r="B8" s="5" t="n">
        <v>300000</v>
      </c>
    </row>
    <row r="9" spans="1:3">
      <c r="A9" s="4" t="s">
        <v>355</v>
      </c>
      <c r="B9" s="11" t="n">
        <v>23.7</v>
      </c>
    </row>
    <row r="10" spans="1:3">
      <c r="A10" s="4" t="s">
        <v>356</v>
      </c>
    </row>
    <row r="11" spans="1:3">
      <c r="A11" s="4" t="s">
        <v>352</v>
      </c>
      <c r="B11" s="5" t="n">
        <v>3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58</v>
      </c>
    </row>
    <row r="2" spans="1:3">
      <c r="A2" s="3" t="s">
        <v>81</v>
      </c>
    </row>
    <row r="3" spans="1:3">
      <c r="A3" s="4" t="s">
        <v>358</v>
      </c>
      <c r="B3" s="6" t="n">
        <v>9122</v>
      </c>
      <c r="C3" s="6" t="n">
        <v>90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359</v>
      </c>
      <c r="B1" s="2" t="s">
        <v>360</v>
      </c>
      <c r="C1" s="2" t="s">
        <v>361</v>
      </c>
      <c r="D1" s="2" t="s">
        <v>2</v>
      </c>
      <c r="E1" s="2" t="s">
        <v>106</v>
      </c>
    </row>
    <row r="2" spans="1:5">
      <c r="A2" s="3" t="s">
        <v>362</v>
      </c>
    </row>
    <row r="3" spans="1:5">
      <c r="A3" s="4" t="s">
        <v>363</v>
      </c>
      <c r="B3" s="8" t="n">
        <v>0.68</v>
      </c>
    </row>
    <row r="4" spans="1:5">
      <c r="A4" s="4" t="s">
        <v>149</v>
      </c>
      <c r="C4" s="6" t="n">
        <v>31100</v>
      </c>
      <c r="D4" s="6" t="n">
        <v>30557</v>
      </c>
      <c r="E4" s="6" t="n">
        <v>265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364</v>
      </c>
      <c r="B1" s="2" t="s">
        <v>365</v>
      </c>
      <c r="C1" s="2" t="s">
        <v>1</v>
      </c>
    </row>
    <row r="2" spans="1:4">
      <c r="B2" s="2" t="s">
        <v>366</v>
      </c>
      <c r="C2" s="2" t="s">
        <v>2</v>
      </c>
      <c r="D2" s="2" t="s">
        <v>106</v>
      </c>
    </row>
    <row r="3" spans="1:4">
      <c r="A3" s="3" t="s">
        <v>367</v>
      </c>
    </row>
    <row r="4" spans="1:4">
      <c r="A4" s="4" t="s">
        <v>368</v>
      </c>
      <c r="C4" s="6" t="n">
        <v>1</v>
      </c>
    </row>
    <row r="5" spans="1:4">
      <c r="A5" s="4" t="s">
        <v>369</v>
      </c>
      <c r="B5" s="4" t="s">
        <v>370</v>
      </c>
    </row>
    <row r="6" spans="1:4">
      <c r="A6" s="4" t="s">
        <v>371</v>
      </c>
      <c r="B6" s="4" t="s">
        <v>372</v>
      </c>
    </row>
    <row r="7" spans="1:4">
      <c r="A7" s="4" t="s">
        <v>373</v>
      </c>
      <c r="C7" s="11" t="n">
        <v>0.4</v>
      </c>
      <c r="D7" s="11" t="n">
        <v>0.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46"/>
    <col customWidth="1" max="2" min="2" width="28"/>
    <col customWidth="1" max="3" min="3" width="21"/>
    <col customWidth="1" max="4" min="4" width="21"/>
  </cols>
  <sheetData>
    <row r="1" spans="1:4">
      <c r="A1" s="1" t="s">
        <v>374</v>
      </c>
      <c r="B1" s="2" t="s">
        <v>1</v>
      </c>
    </row>
    <row r="2" spans="1:4">
      <c r="B2" s="2" t="s">
        <v>375</v>
      </c>
      <c r="C2" s="2" t="s">
        <v>376</v>
      </c>
      <c r="D2" s="2" t="s">
        <v>320</v>
      </c>
    </row>
    <row r="3" spans="1:4">
      <c r="A3" s="3" t="s">
        <v>377</v>
      </c>
    </row>
    <row r="4" spans="1:4">
      <c r="A4" s="4" t="s">
        <v>378</v>
      </c>
      <c r="B4" s="5" t="n">
        <v>1</v>
      </c>
    </row>
    <row r="5" spans="1:4">
      <c r="A5" s="4" t="s">
        <v>379</v>
      </c>
      <c r="B5" s="6" t="n">
        <v>140915</v>
      </c>
      <c r="C5" s="6" t="n">
        <v>134137</v>
      </c>
    </row>
    <row r="6" spans="1:4">
      <c r="A6" s="4" t="s">
        <v>380</v>
      </c>
      <c r="B6" s="5" t="n">
        <v>367698</v>
      </c>
      <c r="D6" s="6" t="n">
        <v>368946</v>
      </c>
    </row>
    <row r="7" spans="1:4">
      <c r="A7" s="4" t="s">
        <v>381</v>
      </c>
    </row>
    <row r="8" spans="1:4">
      <c r="A8" s="3" t="s">
        <v>377</v>
      </c>
    </row>
    <row r="9" spans="1:4">
      <c r="A9" s="4" t="s">
        <v>379</v>
      </c>
      <c r="B9" s="5" t="n">
        <v>103457</v>
      </c>
      <c r="C9" s="5" t="n">
        <v>97183</v>
      </c>
    </row>
    <row r="10" spans="1:4">
      <c r="A10" s="4" t="s">
        <v>382</v>
      </c>
    </row>
    <row r="11" spans="1:4">
      <c r="A11" s="3" t="s">
        <v>377</v>
      </c>
    </row>
    <row r="12" spans="1:4">
      <c r="A12" s="4" t="s">
        <v>379</v>
      </c>
      <c r="B12" s="5" t="n">
        <v>37321</v>
      </c>
      <c r="C12" s="5" t="n">
        <v>36843</v>
      </c>
    </row>
    <row r="13" spans="1:4">
      <c r="A13" s="4" t="s">
        <v>383</v>
      </c>
    </row>
    <row r="14" spans="1:4">
      <c r="A14" s="3" t="s">
        <v>377</v>
      </c>
    </row>
    <row r="15" spans="1:4">
      <c r="A15" s="4" t="s">
        <v>379</v>
      </c>
      <c r="B15" s="5" t="n">
        <v>137</v>
      </c>
      <c r="C15" s="5" t="n">
        <v>111</v>
      </c>
    </row>
    <row r="16" spans="1:4">
      <c r="A16" s="4" t="s">
        <v>384</v>
      </c>
    </row>
    <row r="17" spans="1:4">
      <c r="A17" s="3" t="s">
        <v>377</v>
      </c>
    </row>
    <row r="18" spans="1:4">
      <c r="A18" s="4" t="s">
        <v>379</v>
      </c>
      <c r="B18" s="5" t="n">
        <v>115613</v>
      </c>
      <c r="C18" s="5" t="n">
        <v>110698</v>
      </c>
    </row>
    <row r="19" spans="1:4">
      <c r="A19" s="4" t="s">
        <v>380</v>
      </c>
      <c r="B19" s="5" t="n">
        <v>267214</v>
      </c>
      <c r="D19" s="5" t="n">
        <v>269364</v>
      </c>
    </row>
    <row r="20" spans="1:4">
      <c r="A20" s="4" t="s">
        <v>385</v>
      </c>
    </row>
    <row r="21" spans="1:4">
      <c r="A21" s="3" t="s">
        <v>377</v>
      </c>
    </row>
    <row r="22" spans="1:4">
      <c r="A22" s="4" t="s">
        <v>379</v>
      </c>
      <c r="B22" s="5" t="n">
        <v>82546</v>
      </c>
      <c r="C22" s="5" t="n">
        <v>77978</v>
      </c>
    </row>
    <row r="23" spans="1:4">
      <c r="A23" s="4" t="s">
        <v>386</v>
      </c>
    </row>
    <row r="24" spans="1:4">
      <c r="A24" s="3" t="s">
        <v>377</v>
      </c>
    </row>
    <row r="25" spans="1:4">
      <c r="A25" s="4" t="s">
        <v>379</v>
      </c>
      <c r="B25" s="5" t="n">
        <v>32941</v>
      </c>
      <c r="C25" s="5" t="n">
        <v>32635</v>
      </c>
    </row>
    <row r="26" spans="1:4">
      <c r="A26" s="4" t="s">
        <v>387</v>
      </c>
    </row>
    <row r="27" spans="1:4">
      <c r="A27" s="3" t="s">
        <v>377</v>
      </c>
    </row>
    <row r="28" spans="1:4">
      <c r="A28" s="4" t="s">
        <v>379</v>
      </c>
      <c r="B28" s="5" t="n">
        <v>126</v>
      </c>
      <c r="C28" s="5" t="n">
        <v>85</v>
      </c>
    </row>
    <row r="29" spans="1:4">
      <c r="A29" s="4" t="s">
        <v>388</v>
      </c>
    </row>
    <row r="30" spans="1:4">
      <c r="A30" s="3" t="s">
        <v>377</v>
      </c>
    </row>
    <row r="31" spans="1:4">
      <c r="A31" s="4" t="s">
        <v>379</v>
      </c>
      <c r="B31" s="5" t="n">
        <v>23274</v>
      </c>
      <c r="C31" s="5" t="n">
        <v>22232</v>
      </c>
    </row>
    <row r="32" spans="1:4">
      <c r="A32" s="4" t="s">
        <v>389</v>
      </c>
    </row>
    <row r="33" spans="1:4">
      <c r="A33" s="3" t="s">
        <v>377</v>
      </c>
    </row>
    <row r="34" spans="1:4">
      <c r="A34" s="4" t="s">
        <v>379</v>
      </c>
      <c r="B34" s="5" t="n">
        <v>19120</v>
      </c>
      <c r="C34" s="5" t="n">
        <v>18180</v>
      </c>
    </row>
    <row r="35" spans="1:4">
      <c r="A35" s="4" t="s">
        <v>390</v>
      </c>
    </row>
    <row r="36" spans="1:4">
      <c r="A36" s="3" t="s">
        <v>377</v>
      </c>
    </row>
    <row r="37" spans="1:4">
      <c r="A37" s="4" t="s">
        <v>379</v>
      </c>
      <c r="B37" s="5" t="n">
        <v>4143</v>
      </c>
      <c r="C37" s="5" t="n">
        <v>4026</v>
      </c>
    </row>
    <row r="38" spans="1:4">
      <c r="A38" s="4" t="s">
        <v>391</v>
      </c>
    </row>
    <row r="39" spans="1:4">
      <c r="A39" s="3" t="s">
        <v>377</v>
      </c>
    </row>
    <row r="40" spans="1:4">
      <c r="A40" s="4" t="s">
        <v>379</v>
      </c>
      <c r="B40" s="5" t="n">
        <v>11</v>
      </c>
      <c r="C40" s="5" t="n">
        <v>26</v>
      </c>
    </row>
    <row r="41" spans="1:4">
      <c r="A41" s="4" t="s">
        <v>392</v>
      </c>
    </row>
    <row r="42" spans="1:4">
      <c r="A42" s="3" t="s">
        <v>377</v>
      </c>
    </row>
    <row r="43" spans="1:4">
      <c r="A43" s="4" t="s">
        <v>380</v>
      </c>
      <c r="B43" s="5" t="n">
        <v>100484</v>
      </c>
      <c r="D43" s="6" t="n">
        <v>99582</v>
      </c>
    </row>
    <row r="44" spans="1:4">
      <c r="A44" s="4" t="s">
        <v>393</v>
      </c>
    </row>
    <row r="45" spans="1:4">
      <c r="A45" s="3" t="s">
        <v>377</v>
      </c>
    </row>
    <row r="46" spans="1:4">
      <c r="A46" s="4" t="s">
        <v>379</v>
      </c>
      <c r="B46" s="5" t="n">
        <v>1697</v>
      </c>
      <c r="C46" s="5" t="n">
        <v>1173</v>
      </c>
    </row>
    <row r="47" spans="1:4">
      <c r="A47" s="4" t="s">
        <v>394</v>
      </c>
    </row>
    <row r="48" spans="1:4">
      <c r="A48" s="3" t="s">
        <v>377</v>
      </c>
    </row>
    <row r="49" spans="1:4">
      <c r="A49" s="4" t="s">
        <v>379</v>
      </c>
      <c r="B49" s="5" t="n">
        <v>1471</v>
      </c>
      <c r="C49" s="5" t="n">
        <v>991</v>
      </c>
    </row>
    <row r="50" spans="1:4">
      <c r="A50" s="4" t="s">
        <v>395</v>
      </c>
    </row>
    <row r="51" spans="1:4">
      <c r="A51" s="3" t="s">
        <v>377</v>
      </c>
    </row>
    <row r="52" spans="1:4">
      <c r="A52" s="4" t="s">
        <v>379</v>
      </c>
      <c r="B52" s="5" t="n">
        <v>226</v>
      </c>
      <c r="C52" s="5" t="n">
        <v>182</v>
      </c>
    </row>
    <row r="53" spans="1:4">
      <c r="A53" s="4" t="s">
        <v>396</v>
      </c>
    </row>
    <row r="54" spans="1:4">
      <c r="A54" s="3" t="s">
        <v>377</v>
      </c>
    </row>
    <row r="55" spans="1:4">
      <c r="A55" s="4" t="s">
        <v>379</v>
      </c>
      <c r="B55" s="5" t="n">
        <v>331</v>
      </c>
      <c r="C55" s="5" t="n">
        <v>34</v>
      </c>
    </row>
    <row r="56" spans="1:4">
      <c r="A56" s="4" t="s">
        <v>397</v>
      </c>
    </row>
    <row r="57" spans="1:4">
      <c r="A57" s="3" t="s">
        <v>377</v>
      </c>
    </row>
    <row r="58" spans="1:4">
      <c r="A58" s="4" t="s">
        <v>379</v>
      </c>
      <c r="B58" s="5" t="n">
        <v>320</v>
      </c>
      <c r="C58" s="6" t="n">
        <v>34</v>
      </c>
    </row>
    <row r="59" spans="1:4">
      <c r="A59" s="4" t="s">
        <v>398</v>
      </c>
    </row>
    <row r="60" spans="1:4">
      <c r="A60" s="3" t="s">
        <v>377</v>
      </c>
    </row>
    <row r="61" spans="1:4">
      <c r="A61" s="4" t="s">
        <v>379</v>
      </c>
      <c r="B61" s="6" t="n">
        <v>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140915</v>
      </c>
      <c r="C4" s="6" t="n">
        <v>134137</v>
      </c>
    </row>
    <row r="5" spans="1:3">
      <c r="A5" s="3" t="s">
        <v>109</v>
      </c>
    </row>
    <row r="6" spans="1:3">
      <c r="A6" s="4" t="s">
        <v>110</v>
      </c>
      <c r="B6" s="5" t="n">
        <v>55921</v>
      </c>
      <c r="C6" s="5" t="n">
        <v>54150</v>
      </c>
    </row>
    <row r="7" spans="1:3">
      <c r="A7" s="4" t="s">
        <v>111</v>
      </c>
      <c r="B7" s="5" t="n">
        <v>39675</v>
      </c>
      <c r="C7" s="5" t="n">
        <v>35860</v>
      </c>
    </row>
    <row r="8" spans="1:3">
      <c r="A8" s="4" t="s">
        <v>112</v>
      </c>
      <c r="B8" s="5" t="n">
        <v>19508</v>
      </c>
      <c r="C8" s="5" t="n">
        <v>20263</v>
      </c>
    </row>
    <row r="9" spans="1:3">
      <c r="A9" s="4" t="s">
        <v>113</v>
      </c>
      <c r="B9" s="5" t="n">
        <v>115104</v>
      </c>
      <c r="C9" s="5" t="n">
        <v>110273</v>
      </c>
    </row>
    <row r="10" spans="1:3">
      <c r="A10" s="4" t="s">
        <v>114</v>
      </c>
      <c r="B10" s="5" t="n">
        <v>39</v>
      </c>
      <c r="C10" s="5" t="n">
        <v>536</v>
      </c>
    </row>
    <row r="11" spans="1:3">
      <c r="A11" s="4" t="s">
        <v>115</v>
      </c>
      <c r="B11" s="5" t="n">
        <v>25850</v>
      </c>
      <c r="C11" s="5" t="n">
        <v>24400</v>
      </c>
    </row>
    <row r="12" spans="1:3">
      <c r="A12" s="4" t="s">
        <v>116</v>
      </c>
      <c r="B12" s="5" t="n">
        <v>2205</v>
      </c>
      <c r="C12" s="5" t="n">
        <v>1827</v>
      </c>
    </row>
    <row r="13" spans="1:3">
      <c r="A13" s="4" t="s">
        <v>117</v>
      </c>
      <c r="B13" s="5" t="n">
        <v>-15220</v>
      </c>
      <c r="C13" s="5" t="n">
        <v>-13456</v>
      </c>
    </row>
    <row r="14" spans="1:3">
      <c r="A14" s="4" t="s">
        <v>118</v>
      </c>
      <c r="B14" s="5" t="n">
        <v>12835</v>
      </c>
      <c r="C14" s="5" t="n">
        <v>12771</v>
      </c>
    </row>
    <row r="15" spans="1:3">
      <c r="A15" s="4" t="s">
        <v>119</v>
      </c>
      <c r="B15" s="5" t="n">
        <v>-3608</v>
      </c>
      <c r="C15" s="5" t="n">
        <v>-3554</v>
      </c>
    </row>
    <row r="16" spans="1:3">
      <c r="A16" s="4" t="s">
        <v>120</v>
      </c>
      <c r="B16" s="5" t="n">
        <v>9227</v>
      </c>
      <c r="C16" s="5" t="n">
        <v>9217</v>
      </c>
    </row>
    <row r="17" spans="1:3">
      <c r="A17" s="3" t="s">
        <v>121</v>
      </c>
    </row>
    <row r="18" spans="1:3">
      <c r="A18" s="4" t="s">
        <v>120</v>
      </c>
      <c r="B18" s="5" t="n">
        <v>9227</v>
      </c>
      <c r="C18" s="5" t="n">
        <v>9217</v>
      </c>
    </row>
    <row r="19" spans="1:3">
      <c r="A19" s="4" t="s">
        <v>122</v>
      </c>
      <c r="B19" s="5" t="n">
        <v>-3493</v>
      </c>
      <c r="C19" s="5" t="n">
        <v>-1825</v>
      </c>
    </row>
    <row r="20" spans="1:3">
      <c r="A20" s="4" t="s">
        <v>123</v>
      </c>
      <c r="B20" s="6" t="n">
        <v>5734</v>
      </c>
      <c r="C20" s="6" t="n">
        <v>7392</v>
      </c>
    </row>
    <row r="21" spans="1:3">
      <c r="A21" s="3" t="s">
        <v>124</v>
      </c>
    </row>
    <row r="22" spans="1:3">
      <c r="A22" s="4" t="s">
        <v>125</v>
      </c>
      <c r="B22" s="8" t="n">
        <v>0.2</v>
      </c>
      <c r="C22" s="8" t="n">
        <v>0.2</v>
      </c>
    </row>
    <row r="23" spans="1:3">
      <c r="A23" s="4" t="s">
        <v>126</v>
      </c>
      <c r="B23" s="8" t="n">
        <v>0.66</v>
      </c>
      <c r="C23" s="8" t="n">
        <v>0.58</v>
      </c>
    </row>
    <row r="24" spans="1:3">
      <c r="A24" s="4" t="s">
        <v>127</v>
      </c>
      <c r="B24" s="5" t="n">
        <v>45658565</v>
      </c>
      <c r="C24" s="5" t="n">
        <v>45223157</v>
      </c>
    </row>
    <row r="25" spans="1:3">
      <c r="A25" s="4" t="s">
        <v>128</v>
      </c>
      <c r="B25" s="5" t="n">
        <v>46391066</v>
      </c>
      <c r="C25" s="5" t="n">
        <v>456442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06</v>
      </c>
    </row>
    <row r="3" spans="1:3">
      <c r="A3" s="4" t="s">
        <v>130</v>
      </c>
      <c r="B3" s="6" t="n">
        <v>5075</v>
      </c>
      <c r="C3" s="6" t="n">
        <v>3434</v>
      </c>
    </row>
    <row r="4" spans="1:3">
      <c r="A4" s="4" t="s">
        <v>131</v>
      </c>
    </row>
    <row r="5" spans="1:3">
      <c r="A5" s="4" t="s">
        <v>130</v>
      </c>
      <c r="B5" s="5" t="n">
        <v>252</v>
      </c>
      <c r="C5" s="5" t="n">
        <v>180</v>
      </c>
    </row>
    <row r="6" spans="1:3">
      <c r="A6" s="4" t="s">
        <v>132</v>
      </c>
    </row>
    <row r="7" spans="1:3">
      <c r="A7" s="4" t="s">
        <v>130</v>
      </c>
      <c r="B7" s="6" t="n">
        <v>4823</v>
      </c>
      <c r="C7" s="6" t="n">
        <v>32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06</v>
      </c>
    </row>
    <row r="3" spans="1:3">
      <c r="A3" s="3" t="s">
        <v>134</v>
      </c>
    </row>
    <row r="4" spans="1:3">
      <c r="A4" s="4" t="s">
        <v>120</v>
      </c>
      <c r="B4" s="6" t="n">
        <v>9227</v>
      </c>
      <c r="C4" s="6" t="n">
        <v>9217</v>
      </c>
    </row>
    <row r="5" spans="1:3">
      <c r="A5" s="3" t="s">
        <v>135</v>
      </c>
    </row>
    <row r="6" spans="1:3">
      <c r="A6" s="4" t="s">
        <v>112</v>
      </c>
      <c r="B6" s="5" t="n">
        <v>19508</v>
      </c>
      <c r="C6" s="5" t="n">
        <v>20263</v>
      </c>
    </row>
    <row r="7" spans="1:3">
      <c r="A7" s="4" t="s">
        <v>136</v>
      </c>
      <c r="B7" s="5" t="n">
        <v>477</v>
      </c>
      <c r="C7" s="5" t="n">
        <v>414</v>
      </c>
    </row>
    <row r="8" spans="1:3">
      <c r="A8" s="4" t="s">
        <v>137</v>
      </c>
      <c r="B8" s="5" t="n">
        <v>5075</v>
      </c>
      <c r="C8" s="5" t="n">
        <v>3434</v>
      </c>
    </row>
    <row r="9" spans="1:3">
      <c r="A9" s="4" t="s">
        <v>138</v>
      </c>
      <c r="B9" s="5" t="n">
        <v>-454</v>
      </c>
      <c r="C9" s="5" t="n">
        <v>-231</v>
      </c>
    </row>
    <row r="10" spans="1:3">
      <c r="A10" s="4" t="s">
        <v>139</v>
      </c>
      <c r="B10" s="5" t="n">
        <v>-2904</v>
      </c>
    </row>
    <row r="11" spans="1:3">
      <c r="A11" s="4" t="s">
        <v>140</v>
      </c>
      <c r="B11" s="5" t="n">
        <v>2439</v>
      </c>
      <c r="C11" s="5" t="n">
        <v>2572</v>
      </c>
    </row>
    <row r="12" spans="1:3">
      <c r="A12" s="3" t="s">
        <v>141</v>
      </c>
    </row>
    <row r="13" spans="1:3">
      <c r="A13" s="4" t="s">
        <v>142</v>
      </c>
      <c r="B13" s="5" t="n">
        <v>-2790</v>
      </c>
      <c r="C13" s="5" t="n">
        <v>2264</v>
      </c>
    </row>
    <row r="14" spans="1:3">
      <c r="A14" s="4" t="s">
        <v>62</v>
      </c>
      <c r="B14" s="5" t="n">
        <v>-3093</v>
      </c>
      <c r="C14" s="5" t="n">
        <v>-3187</v>
      </c>
    </row>
    <row r="15" spans="1:3">
      <c r="A15" s="4" t="s">
        <v>143</v>
      </c>
      <c r="B15" s="5" t="n">
        <v>1067</v>
      </c>
      <c r="C15" s="5" t="n">
        <v>-2778</v>
      </c>
    </row>
    <row r="16" spans="1:3">
      <c r="A16" s="4" t="s">
        <v>67</v>
      </c>
      <c r="B16" s="5" t="n">
        <v>-94</v>
      </c>
      <c r="C16" s="5" t="n">
        <v>-3331</v>
      </c>
    </row>
    <row r="17" spans="1:3">
      <c r="A17" s="4" t="s">
        <v>144</v>
      </c>
      <c r="B17" s="5" t="n">
        <v>28458</v>
      </c>
      <c r="C17" s="5" t="n">
        <v>28637</v>
      </c>
    </row>
    <row r="18" spans="1:3">
      <c r="A18" s="3" t="s">
        <v>145</v>
      </c>
    </row>
    <row r="19" spans="1:3">
      <c r="A19" s="4" t="s">
        <v>146</v>
      </c>
      <c r="B19" s="5" t="n">
        <v>-12866</v>
      </c>
      <c r="C19" s="5" t="n">
        <v>-13288</v>
      </c>
    </row>
    <row r="20" spans="1:3">
      <c r="A20" s="4" t="s">
        <v>147</v>
      </c>
      <c r="B20" s="5" t="n">
        <v>-12866</v>
      </c>
      <c r="C20" s="5" t="n">
        <v>-13288</v>
      </c>
    </row>
    <row r="21" spans="1:3">
      <c r="A21" s="3" t="s">
        <v>148</v>
      </c>
    </row>
    <row r="22" spans="1:3">
      <c r="A22" s="4" t="s">
        <v>149</v>
      </c>
      <c r="B22" s="5" t="n">
        <v>-30557</v>
      </c>
      <c r="C22" s="5" t="n">
        <v>-26565</v>
      </c>
    </row>
    <row r="23" spans="1:3">
      <c r="A23" s="4" t="s">
        <v>150</v>
      </c>
      <c r="B23" s="5" t="n">
        <v>718</v>
      </c>
      <c r="C23" s="5" t="n">
        <v>173</v>
      </c>
    </row>
    <row r="24" spans="1:3">
      <c r="A24" s="4" t="s">
        <v>151</v>
      </c>
      <c r="B24" s="5" t="n">
        <v>-2566</v>
      </c>
      <c r="C24" s="5" t="n">
        <v>-2387</v>
      </c>
    </row>
    <row r="25" spans="1:3">
      <c r="A25" s="4" t="s">
        <v>152</v>
      </c>
      <c r="B25" s="5" t="n">
        <v>-6167</v>
      </c>
      <c r="C25" s="5" t="n">
        <v>-3030</v>
      </c>
    </row>
    <row r="26" spans="1:3">
      <c r="A26" s="4" t="s">
        <v>153</v>
      </c>
      <c r="B26" s="5" t="n">
        <v>-38572</v>
      </c>
      <c r="C26" s="5" t="n">
        <v>-31809</v>
      </c>
    </row>
    <row r="27" spans="1:3">
      <c r="A27" s="4" t="s">
        <v>154</v>
      </c>
      <c r="B27" s="5" t="n">
        <v>-1326</v>
      </c>
      <c r="C27" s="5" t="n">
        <v>-495</v>
      </c>
    </row>
    <row r="28" spans="1:3">
      <c r="A28" s="4" t="s">
        <v>155</v>
      </c>
      <c r="B28" s="5" t="n">
        <v>-24306</v>
      </c>
      <c r="C28" s="5" t="n">
        <v>-16955</v>
      </c>
    </row>
    <row r="29" spans="1:3">
      <c r="A29" s="4" t="s">
        <v>156</v>
      </c>
      <c r="B29" s="5" t="n">
        <v>399422</v>
      </c>
      <c r="C29" s="5" t="n">
        <v>276093</v>
      </c>
    </row>
    <row r="30" spans="1:3">
      <c r="A30" s="4" t="s">
        <v>157</v>
      </c>
      <c r="B30" s="5" t="n">
        <v>375116</v>
      </c>
      <c r="C30" s="5" t="n">
        <v>259138</v>
      </c>
    </row>
    <row r="31" spans="1:3">
      <c r="A31" s="3" t="s">
        <v>158</v>
      </c>
    </row>
    <row r="32" spans="1:3">
      <c r="A32" s="4" t="s">
        <v>159</v>
      </c>
      <c r="B32" s="5" t="n">
        <v>36</v>
      </c>
      <c r="C32" s="5" t="n">
        <v>536</v>
      </c>
    </row>
    <row r="33" spans="1:3">
      <c r="A33" s="4" t="s">
        <v>160</v>
      </c>
      <c r="B33" s="5" t="n">
        <v>2343</v>
      </c>
      <c r="C33" s="5" t="n">
        <v>3434</v>
      </c>
    </row>
    <row r="34" spans="1:3">
      <c r="A34" s="4" t="s">
        <v>161</v>
      </c>
      <c r="B34" s="6" t="n">
        <v>3164</v>
      </c>
      <c r="C34" s="6" t="n">
        <v>36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1:09:53Z</dcterms:created>
  <dcterms:modified xmlns:dcterms="http://purl.org/dc/terms/" xmlns:xsi="http://www.w3.org/2001/XMLSchema-instance" xsi:type="dcterms:W3CDTF">2020-05-07T11:09:53Z</dcterms:modified>
</cp:coreProperties>
</file>